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CHANGES IN STOCKHO" sheetId="5" r:id="rId5"/>
    <s:sheet name="CONSOLIDATED STATEMENT OF CASH " sheetId="6" r:id="rId6"/>
    <s:sheet name="General Organization and Busine" sheetId="7" r:id="rId7"/>
    <s:sheet name="Going Concern" sheetId="8" r:id="rId8"/>
    <s:sheet name="Summary of Significant Accounti" sheetId="9" r:id="rId9"/>
    <s:sheet name="Sale of Kent Storage" sheetId="10" r:id="rId10"/>
    <s:sheet name="Note Payable to Related Party" sheetId="11" r:id="rId11"/>
    <s:sheet name="Convertible Notes Payable" sheetId="12" r:id="rId12"/>
    <s:sheet name="Debt Commitments" sheetId="13" r:id="rId13"/>
    <s:sheet name="Related Party Transactions" sheetId="14" r:id="rId14"/>
    <s:sheet name="Stockholders' Equity" sheetId="15" r:id="rId15"/>
    <s:sheet name="Business Segments" sheetId="16" r:id="rId16"/>
    <s:sheet name="Significant and Critical Accoun" sheetId="17" r:id="rId17"/>
    <s:sheet name="Sale of Kent Storage (Tables)" sheetId="18" r:id="rId18"/>
    <s:sheet name="Convertible Notes Payable (Tabl" sheetId="19" r:id="rId19"/>
    <s:sheet name="Debt Commitments (Tables)" sheetId="20" r:id="rId20"/>
    <s:sheet name="Stockholders' Equity (Tables)" sheetId="21" r:id="rId21"/>
    <s:sheet name="Business Segments (Tables)" sheetId="22" r:id="rId22"/>
    <s:sheet name="Going Concern (Details Narrativ" sheetId="23" r:id="rId23"/>
    <s:sheet name="Sale of Kent Storage (Details)" sheetId="24" r:id="rId24"/>
    <s:sheet name="Sale of Kent Storage (Details 1" sheetId="25" r:id="rId25"/>
    <s:sheet name="Note Payable, related party (De" sheetId="26" r:id="rId26"/>
    <s:sheet name="Convertible Notes Payable (Deta" sheetId="27" r:id="rId27"/>
    <s:sheet name="Convertible Notes Payable (De28" sheetId="28" r:id="rId28"/>
    <s:sheet name="Convertible Notes Payable (De29" sheetId="29" r:id="rId29"/>
    <s:sheet name="Convertible Notes Payable (De30" sheetId="30" r:id="rId30"/>
    <s:sheet name="Convertible Notes Payable (De31" sheetId="31" r:id="rId31"/>
    <s:sheet name="Convertible Notes Payable (De32" sheetId="32" r:id="rId32"/>
    <s:sheet name="Debt Commitments (Details)" sheetId="33" r:id="rId33"/>
    <s:sheet name="Related Party Transactions (Det" sheetId="34" r:id="rId34"/>
    <s:sheet name="Stockholders' Equity (Details)" sheetId="35" r:id="rId35"/>
    <s:sheet name="Business Segments (Details)" sheetId="36" r:id="rId36"/>
  </s:sheets>
  <s:definedNames/>
  <s:calcPr calcId="124519" calcMode="auto" fullCalcOnLoad="1"/>
</s:workbook>
</file>

<file path=xl/sharedStrings.xml><?xml version="1.0" encoding="utf-8"?>
<sst xmlns="http://schemas.openxmlformats.org/spreadsheetml/2006/main" uniqueCount="296">
  <si>
    <t>Document and Entity Information - shares</t>
  </si>
  <si>
    <t>9 Months Ended</t>
  </si>
  <si>
    <t>Dec. 31, 2015</t>
  </si>
  <si>
    <t>Feb. 04, 2016</t>
  </si>
  <si>
    <t>Document And Entity Information</t>
  </si>
  <si>
    <t>Entity Registrant Name</t>
  </si>
  <si>
    <t>Taylor Consulting Inc.</t>
  </si>
  <si>
    <t>Entity Central Index Key</t>
  </si>
  <si>
    <t>Document Type</t>
  </si>
  <si>
    <t>10-Q</t>
  </si>
  <si>
    <t>Document Period End Date</t>
  </si>
  <si>
    <t>Dec. 31,
		2015</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Mar. 31, 2015</t>
  </si>
  <si>
    <t>CURRENT ASSETS</t>
  </si>
  <si>
    <t>Cash and cash equivalents</t>
  </si>
  <si>
    <t>Security Deposits</t>
  </si>
  <si>
    <t>Short-term property loans</t>
  </si>
  <si>
    <t xml:space="preserve"> </t>
  </si>
  <si>
    <t>Total current assets</t>
  </si>
  <si>
    <t>Fixed assets net of accumulated depreciation of $228 and $119, respectively</t>
  </si>
  <si>
    <t>Land held for sale</t>
  </si>
  <si>
    <t>Assets of discontinued operations</t>
  </si>
  <si>
    <t>TOTAL ASSETS</t>
  </si>
  <si>
    <t>CURRENT LIABILITIES</t>
  </si>
  <si>
    <t>Accounts payable and accrued expenses</t>
  </si>
  <si>
    <t>Advances payable</t>
  </si>
  <si>
    <t>Deferred revenue</t>
  </si>
  <si>
    <t>Short-term notes payable, related party</t>
  </si>
  <si>
    <t>Total current liabilities</t>
  </si>
  <si>
    <t>Convertible notes payable, net of discount of $487,350 and $427,244, respectively</t>
  </si>
  <si>
    <t>Note payable, related party</t>
  </si>
  <si>
    <t>Accrued interest payable</t>
  </si>
  <si>
    <t>Liabilities of discontinued operations</t>
  </si>
  <si>
    <t>TOTAL LIABILITIES</t>
  </si>
  <si>
    <t>COMMITMENTS AND CONTINGENCIES</t>
  </si>
  <si>
    <t>STOCKHOLDERS' DEFICIT</t>
  </si>
  <si>
    <t>Common Stock, $0.000001 par value; 90,000,000 shares authorized; 11,694,463 shares and 8,065,537 shares issued and outstanding at December 31, 2015 and March 31, 2015, respectively</t>
  </si>
  <si>
    <t>Preferred Stock, $0.000001 par value; 10,000,000 shares authorized; 1,000,000 shares issued and outstanding at December 31, 2015 and March 31, 2015, respectively</t>
  </si>
  <si>
    <t>Additional paid-in capital</t>
  </si>
  <si>
    <t>Accumulated deficit</t>
  </si>
  <si>
    <t>Total stockholders' deficit</t>
  </si>
  <si>
    <t>TOTAL LIABILITIES AND STOCKHOLDER'S DEFICIT</t>
  </si>
  <si>
    <t>CONSOLIDATED BALANCE SHEETS (Parenthetical) - USD ($)</t>
  </si>
  <si>
    <t>Consolidated Balance Sheets Parenthetical</t>
  </si>
  <si>
    <t>Fixed assets net of accumulated depreciation</t>
  </si>
  <si>
    <t>Convertible notes payable, net of discount</t>
  </si>
  <si>
    <t>STOCKHOLDERS' EQUITY (DEFICIT):</t>
  </si>
  <si>
    <t>Common stock, par value</t>
  </si>
  <si>
    <t>Common stock, Share Authorized</t>
  </si>
  <si>
    <t>Common stock, Share Issued</t>
  </si>
  <si>
    <t>Common stock, Share outstanding</t>
  </si>
  <si>
    <t>Preferred stock</t>
  </si>
  <si>
    <t>Preferred stock, par value</t>
  </si>
  <si>
    <t>Preferred stock, Share designated</t>
  </si>
  <si>
    <t>Preferred Stock, Share Issued</t>
  </si>
  <si>
    <t>Preferred Stock, Share outstanding</t>
  </si>
  <si>
    <t>CONSOLIDATED STATEMENTS OF OPERATIONS (Unaudited) - USD ($)</t>
  </si>
  <si>
    <t>3 Months Ended</t>
  </si>
  <si>
    <t>Dec. 31, 2014</t>
  </si>
  <si>
    <t>Consolidated Statements Of Operations</t>
  </si>
  <si>
    <t>REVENUE</t>
  </si>
  <si>
    <t>COST OF GOODS SOLD</t>
  </si>
  <si>
    <t>GROSS PROFIT</t>
  </si>
  <si>
    <t>OPERATING EXPENSES</t>
  </si>
  <si>
    <t>General and administrative expenses</t>
  </si>
  <si>
    <t>LOSS FROM OPERATIONS</t>
  </si>
  <si>
    <t>OTHER INCOME (EXPENSE)</t>
  </si>
  <si>
    <t>Interest expense</t>
  </si>
  <si>
    <t>Interest Income</t>
  </si>
  <si>
    <t>Net loss from continuing operations</t>
  </si>
  <si>
    <t>Net income from discontinued operations</t>
  </si>
  <si>
    <t>NET LOSS</t>
  </si>
  <si>
    <t>NET LOSS PER COMMON SHARE: Basic and diluted</t>
  </si>
  <si>
    <t>Continuing Operations</t>
  </si>
  <si>
    <t>Discontinued Operations</t>
  </si>
  <si>
    <t>Net loss</t>
  </si>
  <si>
    <t>WEIGHTED AVERAGE NUMBER OF COMMON SHARES OUTSTANDING: Basic and diluted</t>
  </si>
  <si>
    <t>STATEMENT OF CHANGES IN STOCKHOLDERS' DEFICIT (Unaudited) - 9 months ended Dec. 31, 2015 - USD ($)</t>
  </si>
  <si>
    <t>Series E Preferred Stock</t>
  </si>
  <si>
    <t>Common Stock</t>
  </si>
  <si>
    <t>Additional Paid-In Capital</t>
  </si>
  <si>
    <t>Accumulated Deficit</t>
  </si>
  <si>
    <t>Total</t>
  </si>
  <si>
    <t>Beginning Balance, Shares at Mar. 31, 2015</t>
  </si>
  <si>
    <t>Beginning Balance, Amount at Mar. 31, 2015</t>
  </si>
  <si>
    <t>Shares issued for conversion of notes payable, Shares</t>
  </si>
  <si>
    <t>Shares issued for conversion of notes payable, Amount</t>
  </si>
  <si>
    <t>Beneficial conversion discount on issuance of convertible note payable</t>
  </si>
  <si>
    <t>Ending Balance, Shares at Dec. 31, 2015</t>
  </si>
  <si>
    <t>Ending Balance, Amount at Dec. 31, 2015</t>
  </si>
  <si>
    <t>CONSOLIDATED STATEMENT OF CASH FLOWS (Unaudited) - USD ($)</t>
  </si>
  <si>
    <t>CASH FLOWS FROM OPERATING ACTIVITIES:</t>
  </si>
  <si>
    <t>Adjustments to reconcile net loss to net cash used in operating activities:</t>
  </si>
  <si>
    <t>Amortization of discount on convertible note payable</t>
  </si>
  <si>
    <t>Preferred stock issued for services</t>
  </si>
  <si>
    <t>Depreciation and amortization</t>
  </si>
  <si>
    <t>Changes in operating assets and liabilities:</t>
  </si>
  <si>
    <t>Accounts receivable and accrued revenue</t>
  </si>
  <si>
    <t>Land inventory</t>
  </si>
  <si>
    <t>Prepaid expenses and other current assets</t>
  </si>
  <si>
    <t>Income tax receivable</t>
  </si>
  <si>
    <t>Accounts payable and accrued liabilities</t>
  </si>
  <si>
    <t>NET CASH USED IN OPERATING ACTIVITIES</t>
  </si>
  <si>
    <t>CASH FLOWS FROM INVESTING ACTIVITIES</t>
  </si>
  <si>
    <t>Purchase of land</t>
  </si>
  <si>
    <t>Capitalized website development</t>
  </si>
  <si>
    <t>NET CASH USED IN INVESTING ACTIVITIES</t>
  </si>
  <si>
    <t>CASH FLOWS FROM FINANCING ACTIVITIES:</t>
  </si>
  <si>
    <t>Proceeds from advances</t>
  </si>
  <si>
    <t>Proceeds from related party notes issued</t>
  </si>
  <si>
    <t>Repayments of related party notes</t>
  </si>
  <si>
    <t>NET CASH PROVIDED BY FINANCING ACTIVITIES</t>
  </si>
  <si>
    <t>CASH FLOW FROM DISCONTINUED OPERATIONS:</t>
  </si>
  <si>
    <t>Net cash provided by operating activities</t>
  </si>
  <si>
    <t>Net cash used in investing activities</t>
  </si>
  <si>
    <t>NET CASH PROVIDED BY DISCONTINUED OPERATIONS</t>
  </si>
  <si>
    <t>NET INCREASE (DECREASE) IN CASH</t>
  </si>
  <si>
    <t>CASH, at the beginning of the period</t>
  </si>
  <si>
    <t>CASH, at the end of the period</t>
  </si>
  <si>
    <t>Supplemental Disclosures of Cash Flow Information:</t>
  </si>
  <si>
    <t>Interest</t>
  </si>
  <si>
    <t>Taxes</t>
  </si>
  <si>
    <t>Noncash investing and financing transaction:</t>
  </si>
  <si>
    <t>Refinance of advances into convertible notes payable</t>
  </si>
  <si>
    <t>Beneficial conversion discount on convertible note payable</t>
  </si>
  <si>
    <t>Conversion of convertible notes payable</t>
  </si>
  <si>
    <t>General Organization and Business</t>
  </si>
  <si>
    <t>Notes to Financial Statements</t>
  </si>
  <si>
    <t>Note 1. General Organization and Business</t>
  </si>
  <si>
    <t>Taylor Consulting Inc. ("Taylor"
or, collectively with its subsidiaries, the "Company") was incorporated in Delaware on February 29, 2012. Taylor engaged
in consulting to improve performance enhancement and maximization of basketball related activities. As of January 1, 2015, the
Company has discontinued its basketball consulting business to focus on the real estate opportunities. Our year-end is March 31. On April 3, 2014, we formed Third Avenue Development
LLC ("Third Avenue") on April 3, 2014 under the laws of the State of Texas. The Company engages in acquiring properties
in the country's top performing real estate markets, specifically those that are experiencing booms as a result of mineral and
oil development. On October 10, 2014, Third Avenue acquired
White Buffalo Property Solutions, LLC ("White Buffalo"), a Texas limited liability company. White Buffalo, a licensed
real estate broker based in Abilene, Texas, compliments our ability to offer real estate services in the Texas oil market.</t>
  </si>
  <si>
    <t>Going Concern</t>
  </si>
  <si>
    <t>Note 2. Going Concern</t>
  </si>
  <si>
    <t>The accompanying financial statements have
been prepared assuming that the Company will continue as a going concern. For the nine months ended December 31, 2015, the Company
had a net loss of $829,608 and negative cash flow from operating activities of $581,046. As of December 31, 2015, the Company had
negative working capital of $53,851.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Note 3. Summary of Significant Accounting Policies</t>
  </si>
  <si>
    <t>Interim Financial Statements 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nine month
period ended December 31, 2015 are not necessarily indicative of the results to be expected for the full fiscal year ending March
31,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ale of Kent Storage</t>
  </si>
  <si>
    <t>Note 4. Sale of Kent Storage</t>
  </si>
  <si>
    <t>On July 31, 2015, we completed the sale of
the Kent Storage ("Kent") self-storage facility for $120,000. We have recognized Kent as a discontinued operation,
in accordance with ASU 2014-08 Reporting Discontinued Operations and Disclosures of Disposals of Components of Entity Assets and Liabilities of Discontinued Operations
December 31, 2015 March 31, 2015
Assets of discontinued operations
Cash and cash equivalents $  $ 857
Accounts receivable  122
Prepaid expenses  607
Fixed assets  60,384
Total assets held for disposal $  $ 61,970
Liabilities of discontinued operations
Accounts payable $  $ 3,094
Customer security deposits  1,288
Total liabilities held for disposal $  $ 4,382 Income and Expenses of Discontinued Operations
Nine months ended December 31, Three months ended December 31,
2015 2014 2015 2014
Revenue $ 119,125 $ 8,365 $  $ 5,065
Cost of goods sold 59,598   
Gross profit 59,527 8,365  5,065
General and administrative expenses (278 ) 5,928  3,356
Loss due to discontinued operations $ 59,805 $ 2,437 $  $ 1,709 General and administrative expenses were negative
during the three and nine months ended December 31, 2015, as we released excess accruals for property taxes upon sale of Kent Street
Storage.</t>
  </si>
  <si>
    <t>Note Payable to Related Party</t>
  </si>
  <si>
    <t>Note 5. Note Payable to Related Party</t>
  </si>
  <si>
    <t>On September 30, 2014 we entered into a note
for $51,197 with Mustang Investments and Property Group, LLC, which is owned by Scott Wheeler, our CEO. The proceeds of this note
were used to purchase land for resale. On November 19, 2015 we paid the full principal and accrued interest on the note in full.
As of December 31, 2015, we owed nothing on this note. At December 31, 2015, we have another $5,000
note payable due to Mustang Investments. The note is due on demand with no interest.</t>
  </si>
  <si>
    <t>Convertible Notes Payable</t>
  </si>
  <si>
    <t>Note 6. Convertible Notes Payable</t>
  </si>
  <si>
    <t xml:space="preserve">During the nine months ended December 31, 2015,
we received advances from Vista View Ventures, Inc. totaling $502,660. Vista View Ventures paid the advances to KM Delaney and
Associates ("KMDA"), and subsequently by KMDA to the Company on behalf of Vista View Ventures, Inc. These advances are
typically converted to convertible notes on a quarterly basis as discussed below. Convertible notes payable consisted of the
following at December 31, 2015 and March 31, 2015:
December 31, 2015 March 31, 2015
Convertible note in the amount of $249,565, issued September 30, 2014, maturing September 30, 2016, bearing interest at 10% per year, convertible into common stock at a rate of $0.20 per share $  $ 249,565
Convertible note in the amount of $120,297, issued December 31, 2014, maturing December 31, 2016, bearing interest at 10% per year, convertible into common stock at a rate of $0.08 per share.  120,287
Convertible note in the amount of $73,979, issued March 31, 2015, maturing March 31, 2017, bearing interest at 10% per year, convertible into common stock at a rate of $0.11 per share.  73,979
Convertible note in the amount of $113,806, issued June 30, 2015, maturing June 30, 2017, bearing interest at 10% per year, convertible into common stock at a rate of $0.03 per share. 113,806 
Convertible note in the amount of $282,969, issued September 30, 2015, maturing September 30, 2018, bearing interest at 10% per year, convertible into common stock at a rate of $0.02 per share. 282,969 
Convertible note in the amount of $105,885, issued December 31, 2015, maturing December 31, 2018, bearing interest at 10% per year, convertible into common stock at a rate of $0.01 per share. 105,885 
Total convertible notes payable 502,660 443,831
Less: discount on noncurrent convertible notes payable (487,350 ) (427,244 )
Long-term convertible notes payable, net of discount $ 15,310 16,587 All of the above notes are unsecured.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of the Company's common stock. Convertible notes issued During the nine months ended December 31, 2015,
the Company signed Convertible Promissory Notes totaling $502,660 with Vista View Ventures Inc. that refinance non-interest bearing
advances into convertible notes payable. These notes are payable at maturity and bear interest at ten percent per year. The holder
of the notes may not convert the convertible promissory note into common stock if that conversion would result in the holder owning
more than 4.99% of the Company's outstanding common stock on the conversion date. The convertible promissory notes are convertible
into common stock at the option of the holder.
Date Issued Maturity Date Interest Rate Conversion Rate Amount of Note
June 30, 2015 June 30, 2017 10 % $ 0.03 $ 113,806
September 30, 2015 September 30, 2018 10 % 0.02 282,969
December 31, 2015 December 31, 2018 10 % 0.01 105,885
Total $ 502,660 We evaluated the terms on the new note in accordance
with ASC Topic No 815-40, Derivatives and Hedging  Contracts in Entity's Own Stock Conversions to Common Stock During nine months ended December 31, 2015,
the holders of the Convertible Note Payable dated September 30, 2014 converted principal and accrued interest in the amounts show
below into share of common stock at a rate of $0.20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to interest expense
April 14, 2015 $ 80,000 400,000 $ 62,851
April 23, 2015 60,000 300,000 56,005
April 24, 2015 80,000 400,000 75,176
May 22, 2015 43,785 218,923 40,368
Total $ 263,785 1,318,923 $ 234,400 During nine months ended December 31, 2015,
the holders of the Convertible Note Payable dated December 31, 2014 converted principal and accrued interest in the amounts show
below into share of common stock at a rate of $0.08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to interest expense
July 1, 2015 $ 67,200 840,000 $ 57,651
September 14, 2015 40,800 510,000 35,714
November 16, 2015 19,836 247,944 16,625
Total $ 127,836 1,597,944 $ 109,990 During nine months ended December 31, 2015,
the holders of the Convertible Note Payable dated March 31, 2014 converted principal and accrued interest in the amounts show below
into share of common stock at a rate of $0.11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to interest expense
October 26, 2015 $ 58,850 535,000 $ 51,176
November 16, 2015 19,476 177,059 18,060
Total $ 78,326 712,059 $ 69,236 </t>
  </si>
  <si>
    <t>Debt Commitments</t>
  </si>
  <si>
    <t>Note 7. Debt Commitments</t>
  </si>
  <si>
    <t xml:space="preserve">During the next five years, we will need to
repay $502,660 of principal due on our notes and convertible notes. The repayment schedule is as follows:
Twelve months ended December 31,
2016 2017 2018 2019 2020 Total
Convertible notes payable  $ 113,806 $ 388,854   $ 502,660
Notes payable      
Other debt      
Total  $ 113,806 $ 388,854   $ 502,660 </t>
  </si>
  <si>
    <t>Related Party Transactions</t>
  </si>
  <si>
    <t>Note 8. Related Party Transactions</t>
  </si>
  <si>
    <t>During the nine months ended December 31, 2015,
KM Delaney &amp; Associates has provided office space and certain administrative functions to the Company. The services include
provision of a furnished executive suite, use of office equipment and supplies, accounting and bookkeeping services, treasury and
cash management services, financial reporting, and other support staffing requirements. As part of the services provided to us,
KMDA receives advances from the lender (see footnote 4) and disburses those funds to us. During the nine months ended December
31, 2015, KMDA billed us $142,881 for those services. This included $54,000 for the three months ended March 31, 2015, which we
have previously accrued. As of December 31, 2015, we owed KMDA $26,481, which is included in accounts payable on the balance sheet.</t>
  </si>
  <si>
    <t>Stockholders' Equity</t>
  </si>
  <si>
    <t>Note 9. Stockholders' Equity</t>
  </si>
  <si>
    <t xml:space="preserve">Conversion of shares During nine months ended December 31, 2015,
the holders of our convertible notes elected to convert principal and interest into shares of common stock as detailed below:
Date Amount Converted Number of Shares Issued
April 14, 2015 $ 80,000 400,000
April 23, 2015 60,000 300,000
April 24, 2015 80,000 400,000
May 22, 2015 43,785 218,923
July 1, 2015 67,200 840,000
September 14, 2015 40,800 510,000
October 26, 2015 58,850 535,000
November 16, 2015 19,476 177,059
November 16, 2015 19,836 247,944
Total $ 469,947 3,628,926 </t>
  </si>
  <si>
    <t>Business Segments</t>
  </si>
  <si>
    <t>Note 10. Business Segments</t>
  </si>
  <si>
    <t xml:space="preserve">The Company has two reportable operating segments:
(1) real estate investing and (2) real estate brokerage services. These reportable segments are managed separately due to differences
in their products. We discontinued our basketball consulting and coaching segment on January 1, 2015. The results of operations and financial position
of the two reportable operating segments and corporate were as follows: Results of Operations:
Nine months ended December 31, Three months ended December 31,
2015 2014 2015 2014
REVENUE
Real estate investing $ 41,250 $  $ 12,120 $ 
Real estate brokerage services 40,048  3,248 
Basketball consulting  17,232  9,392
Corporate    
$ 81,297 $ 17,232 $ 15,368 $ 9,392
GROSS PROFIT
Real estate investing $ 23,465 $  $ 1,514 $ 
Real estate brokerage services 41,399  4,598 
Basketball consulting  13,998  7,619
Corporate    
$ 64,864 $ 13,998 $ 6,112 $ 7,619
GENERAL AND ADMINISTRATIVE EXPENSE
Real estate investing $ 34,829 $ 20,315 $ 11,143 $ 14,210 )
Real estate brokerage services 71,373  22,184 
Basketball consulting    
Corporate 380,390 389,853 112,588 163,523
$ 486,592 $ 410,168 $ 145,915 $ 177,733 Corporate operating expense includes general
and administrative costs not allocated to operating segments.
December 31, 2015 March 31, 2015
TOTAL ASSETS
Real estate investing $ 65,705 $ 78,912
Real estate brokerage services 2,073 7,179
Discontinued operations  61,970
Corporate 816 1,394
$ 68,595 $ 149,455 </t>
  </si>
  <si>
    <t>Significant and Critical Accounting Policies and Practices (Policies)</t>
  </si>
  <si>
    <t>Significant And Critical Accounting Policies And Practices Policies</t>
  </si>
  <si>
    <t>Interim Financial Statements</t>
  </si>
  <si>
    <t>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nine month
period ended December 31, 2015 are not necessarily indicative of the results to be expected for the full fiscal year ending March
31, 2016.</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ale of Kent Storage (Tables)</t>
  </si>
  <si>
    <t>Sale Of Kent Storage Tables</t>
  </si>
  <si>
    <t>Assets and Liabilities of Discontinued Operations</t>
  </si>
  <si>
    <t xml:space="preserve">Assets and Liabilities of Discontinued Operations
December 31, 2015 March 31, 2015
Assets of discontinued operations
Cash and cash equivalents $  $ 857
Accounts receivable  122
Prepaid expenses  607
Fixed assets  60,384
Total assets held for disposal $  $ 61,970
Liabilities of discontinued operations
Accounts payable $  $ 3,094
Customer security deposits  1,288
Total liabilities held for disposal $  $ 4,382 </t>
  </si>
  <si>
    <t>Income and Expenses of Discontinued Operations</t>
  </si>
  <si>
    <t xml:space="preserve">Income and Expenses of Discontinued Operations
Nine months ended December 31, Three months ended December 31,
2015 2014 2015 2014
Revenue $ 119,125 $ 8,365 $  $ 5,065
Cost of goods sold 59,598   
Gross profit 59,527 8,365  5,065
General and administrative expenses (278 ) 5,928  3,356
Loss due to discontinued operations $ 59,805 $ 2,437 $  $ 1,709 </t>
  </si>
  <si>
    <t>Convertible Notes Payable (Tables)</t>
  </si>
  <si>
    <t>Convertible Notes Payable Tables</t>
  </si>
  <si>
    <t xml:space="preserve">Convertible notes payable consisted of the
following at December 31, 2015 and March 31, 2015:
December 31, 2015 March 31, 2015
Convertible note in the amount of $249,565, issued September 30, 2014, maturing September 30, 2016, bearing interest at 10% per year, convertible into common stock at a rate of $0.20 per share $  $ 249,565
Convertible note in the amount of $120,297, issued December 31, 2014, maturing December 31, 2016, bearing interest at 10% per year, convertible into common stock at a rate of $0.08 per share.  120,287
Convertible note in the amount of $73,979, issued March 31, 2015, maturing March 31, 2017, bearing interest at 10% per year, convertible into common stock at a rate of $0.11 per share.  73,979
Convertible note in the amount of $113,806, issued June 30, 2015, maturing June 30, 2017, bearing interest at 10% per year, convertible into common stock at a rate of $0.03 per share. 113,806 
Convertible note in the amount of $282,969, issued September 30, 2015, maturing September 30, 2018, bearing interest at 10% per year, convertible into common stock at a rate of $0.02 per share. 282,969 
Convertible note in the amount of $105,885, issued December 31, 2015, maturing December 31, 2018, bearing interest at 10% per year, convertible into common stock at a rate of $0.01 per share. 105,885 
Total convertible notes payable 502,660 443,831
Less: discount on noncurrent convertible notes payable (487,350 ) (427,244 )
Long-term convertible notes payable, net of discount $ 15,310 16,587 </t>
  </si>
  <si>
    <t>Convertible promissory notes</t>
  </si>
  <si>
    <t xml:space="preserve">The convertible promissory notes are convertible
into common stock at the option of the holder.
Date Issued Maturity Date Interest Rate Conversion Rate Amount of Note
June 30, 2015 June 30, 2017 10 % $ 0.03 $ 113,806
September 30, 2015 September 30, 2018 10 % 0.02 282,969
December 31, 2015 December 31, 2018 10 % 0.01 105,885
Total $ 502,660 </t>
  </si>
  <si>
    <t>Conversions to Common Stock</t>
  </si>
  <si>
    <t xml:space="preserve">No gain or loss was recognized on the conversions
as they occurred within the terms of the agreement that provided for conversion.
Date Amount Converted Number of Shares Issued Discount amortized to interest expense
April 14, 2015 $ 80,000 400,000 $ 62,851
April 23, 2015 60,000 300,000 56,005
April 24, 2015 80,000 400,000 75,176
May 22, 2015 43,785 218,923 40,368
Total $ 263,785 1,318,923 $ 234,400
Date Amount Converted Number of Shares Issued Discount amortized to interest expense
July 1, 2015 $ 67,200 840,000 $ 57,651
September 14, 2015 40,800 510,000 35,714
November 16, 2015 19,836 247,944 16,625
Total $ 127,836 1,597,944 $ 109,990
Date Amount Converted Number of Shares Issued Discount amortized to interest expense
October 26, 2015 $ 58,850 535,000 $ 51,176
November 16, 2015 19,476 177,059 18,060
Total $ 78,326 712,059 $ 69,236 </t>
  </si>
  <si>
    <t>Debt Commitments (Tables)</t>
  </si>
  <si>
    <t>Debt Commitments Tables</t>
  </si>
  <si>
    <t>Repayment schedule</t>
  </si>
  <si>
    <t>Stockholders' Equity (Tables)</t>
  </si>
  <si>
    <t>Conversion of shares</t>
  </si>
  <si>
    <t xml:space="preserve">During nine months ended December 31, 2015,
the holders of our convertible notes elected to convert principal and interest into shares of common stock as detailed below:
Date Amount Converted Number of Shares Issued
April 14, 2015 $ 80,000 400,000
April 23, 2015 60,000 300,000
April 24, 2015 80,000 400,000
May 22, 2015 43,785 218,923
July 1, 2015 67,200 840,000
September 14, 2015 40,800 510,000
October 26, 2015 58,850 535,000
November 16, 2015 19,476 177,059
November 16, 2015 19,836 247,944
Total $ 469,947 3,628,926 </t>
  </si>
  <si>
    <t>Business Segments (Tables)</t>
  </si>
  <si>
    <t>Business Segments Tables</t>
  </si>
  <si>
    <t>Business Segments, Result of Operation</t>
  </si>
  <si>
    <t xml:space="preserve">The results of operations and financial position
of the two reportable operating segments and corporate were as follows: Results of Operations:
Nine months ended December 31, Three months ended December 31,
2015 2014 2015 2014
REVENUE
Real estate investing $ 41,250 $  $ 12,120 $ 
Real estate brokerage services 40,048  3,248 
Basketball consulting  17,232  9,392
Corporate    
$ 81,297 $ 17,232 $ 15,368 $ 9,392
GROSS PROFIT
Real estate investing $ 23,465 $  $ 1,514 $ 
Real estate brokerage services 41,399  4,598 
Basketball consulting  13,998  7,619
Corporate    
$ 64,864 $ 13,998 $ 6,112 $ 7,619
GENERAL AND ADMINISTRATIVE EXPENSE
Real estate investing $ 34,829 $ 20,315 $ 11,143 $ 14,210 )
Real estate brokerage services 71,373  22,184 
Basketball consulting    
Corporate 380,390 389,853 112,588 163,523
$ 486,592 $ 410,168 $ 145,915 $ 177,733 </t>
  </si>
  <si>
    <t>Business Segments, Allocated to Operation Segments</t>
  </si>
  <si>
    <t xml:space="preserve">Corporate operating expense includes general
and administrative costs not allocated to operating segments.
December 31, 2015 March 31, 2015
TOTAL ASSETS
Real estate investing $ 65,705 $ 78,912
Real estate brokerage services 2,073 7,179
Discontinued operations  61,970
Corporate 816 1,394
$ 68,595 $ 149,455 </t>
  </si>
  <si>
    <t>Going Concern (Details Narrative) - USD ($)</t>
  </si>
  <si>
    <t>Going Concern Details Narrative</t>
  </si>
  <si>
    <t>Working capital</t>
  </si>
  <si>
    <t>Sale of Kent Storage (Details) - USD ($)</t>
  </si>
  <si>
    <t>Accounts receivable</t>
  </si>
  <si>
    <t>Prepaid expenses</t>
  </si>
  <si>
    <t>Fixed assets</t>
  </si>
  <si>
    <t>Total assets held for disposal</t>
  </si>
  <si>
    <t>Accounts payable</t>
  </si>
  <si>
    <t>Customer security deposits</t>
  </si>
  <si>
    <t>Total liabilities held for disposal</t>
  </si>
  <si>
    <t>Sale of Kent Storage (Details 1) - USD ($)</t>
  </si>
  <si>
    <t>Revenue</t>
  </si>
  <si>
    <t>Cost of goods sold</t>
  </si>
  <si>
    <t>Gross profit</t>
  </si>
  <si>
    <t>Loss due to discontinued operations</t>
  </si>
  <si>
    <t>Note Payable, related party (Details Narrative) - USD ($)</t>
  </si>
  <si>
    <t>Note Payable Related Party Details Narrative</t>
  </si>
  <si>
    <t>Convertible Notes Payable (Details) - USD ($)</t>
  </si>
  <si>
    <t>Total convertible notes payable</t>
  </si>
  <si>
    <t>Less: discount on noncurrent convertible notes payable</t>
  </si>
  <si>
    <t>Long-term convertible notes payable, net of discount</t>
  </si>
  <si>
    <t>Convertible Note Payable [Member]</t>
  </si>
  <si>
    <t>Convertible Note Payable One [Member]</t>
  </si>
  <si>
    <t>Convertible Note Payable Two [Member]</t>
  </si>
  <si>
    <t>Convertible Note Payable Three [Member]</t>
  </si>
  <si>
    <t>Convertible Note Payable Four [Member]</t>
  </si>
  <si>
    <t>Convertible Note Payable Five [Member]</t>
  </si>
  <si>
    <t>Convertible Notes Payable (Details 1) - USD ($)</t>
  </si>
  <si>
    <t>6 Months Ended</t>
  </si>
  <si>
    <t>Jun. 30, 2015</t>
  </si>
  <si>
    <t>Sep. 30, 2015</t>
  </si>
  <si>
    <t>Amount of Note</t>
  </si>
  <si>
    <t>Date Issued</t>
  </si>
  <si>
    <t>Jun. 30,
		2015</t>
  </si>
  <si>
    <t>Sep. 30,
		2015</t>
  </si>
  <si>
    <t>Maturity Date</t>
  </si>
  <si>
    <t>Jun. 30,
		2017</t>
  </si>
  <si>
    <t>Sep. 30,
		2018</t>
  </si>
  <si>
    <t>Dec. 31,
		2018</t>
  </si>
  <si>
    <t>Interest Rate</t>
  </si>
  <si>
    <t>10.00%</t>
  </si>
  <si>
    <t>Conversion Rate Per Share</t>
  </si>
  <si>
    <t>Convertible Notes Payable (Details 2) - $0.20 per share [Member]</t>
  </si>
  <si>
    <t>Dec. 31, 2015USD ($)shares</t>
  </si>
  <si>
    <t>Amount Converted</t>
  </si>
  <si>
    <t>Number of Shares Issued | shares</t>
  </si>
  <si>
    <t>Discount amortized to interest expense</t>
  </si>
  <si>
    <t>April 14, 2015 [Member]</t>
  </si>
  <si>
    <t>April 23, 2015 [Member]</t>
  </si>
  <si>
    <t>April 24, 2015 [Member]</t>
  </si>
  <si>
    <t>May 22, 2015 [Member]</t>
  </si>
  <si>
    <t>Convertible Notes Payable (Details 3)</t>
  </si>
  <si>
    <t>$0.11 per share [Member]</t>
  </si>
  <si>
    <t>$0.11 per share [Member] | November 16, 2015 [Member]</t>
  </si>
  <si>
    <t>July 1, 2015 [Member] | $0.08 per share [Member]</t>
  </si>
  <si>
    <t>September 14, 2015 [Member] | $0.08 per share [Member]</t>
  </si>
  <si>
    <t>Convertible Notes Payable (Details 4) - $0.11 per share [Member]</t>
  </si>
  <si>
    <t>November 16, 2015 [Member]</t>
  </si>
  <si>
    <t>October 26, 2015 [Member]</t>
  </si>
  <si>
    <t>Convertible Notes Payable (Details Narrative) - USD ($)</t>
  </si>
  <si>
    <t>Advance from related party</t>
  </si>
  <si>
    <t>Beneficial conversion features</t>
  </si>
  <si>
    <t>Amortized beneficial conversion discounts</t>
  </si>
  <si>
    <t>View Ventures, Inc. [Member]</t>
  </si>
  <si>
    <t>Debt Commitments (Details)</t>
  </si>
  <si>
    <t>Dec. 31, 2015USD ($)</t>
  </si>
  <si>
    <t>Year ending March 31,</t>
  </si>
  <si>
    <t>Convertible notes [Member]</t>
  </si>
  <si>
    <t>Notes payable [Member]</t>
  </si>
  <si>
    <t>Other debt [Member]</t>
  </si>
  <si>
    <t>Related Party Transactions (Details Narrative)</t>
  </si>
  <si>
    <t>Payement for services</t>
  </si>
  <si>
    <t>KMDA [Member]</t>
  </si>
  <si>
    <t>Stockholders' Equity (Details)</t>
  </si>
  <si>
    <t>Amount Converted | $</t>
  </si>
  <si>
    <t>July 1, 2015 [Member]</t>
  </si>
  <si>
    <t>September 14, 2015 [Member]</t>
  </si>
  <si>
    <t>November 16, 2015 [Member] | $0.11 per share [Member]</t>
  </si>
  <si>
    <t>November 16, 2015 One [Member]</t>
  </si>
  <si>
    <t>Business Segments (Details) - USD ($)</t>
  </si>
  <si>
    <t>Gross Profit</t>
  </si>
  <si>
    <t>Total assets</t>
  </si>
  <si>
    <t>Real estate investing [Member]</t>
  </si>
  <si>
    <t>Real estate brokerage services [Member]</t>
  </si>
  <si>
    <t>Basketball consulting [Member]</t>
  </si>
  <si>
    <t>Corporate [Member]</t>
  </si>
  <si>
    <t>Discontinued operations [Member]</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4459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1694463</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43</v>
      </c>
    </row>
    <row spans="1:2" r="4">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5</v>
      </c>
      <c t="s" r="B1" s="2">
        <v>1</v>
      </c>
    </row>
    <row spans="1:2" r="2">
      <c t="s" r="B2" s="2">
        <v>2</v>
      </c>
    </row>
    <row spans="1:2" r="3">
      <c t="s" r="A3" s="3">
        <v>143</v>
      </c>
    </row>
    <row spans="1:2" r="4">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43</v>
      </c>
    </row>
    <row spans="1:2" r="4">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43</v>
      </c>
    </row>
    <row spans="1:2" r="4">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43</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43</v>
      </c>
    </row>
    <row spans="1:2" r="4">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0</v>
      </c>
      <c t="s" r="B1" s="2">
        <v>1</v>
      </c>
    </row>
    <row spans="1:2" r="2">
      <c t="s" r="B2" s="2">
        <v>2</v>
      </c>
    </row>
    <row spans="1:2" r="3">
      <c t="s" r="A3" s="3">
        <v>143</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173</v>
      </c>
      <c t="s" r="B1" s="2">
        <v>1</v>
      </c>
    </row>
    <row spans="1:2" r="2">
      <c t="s" r="B2" s="2">
        <v>2</v>
      </c>
    </row>
    <row spans="1:2" r="3">
      <c t="s" r="A3" s="3">
        <v>174</v>
      </c>
    </row>
    <row spans="1:2" r="4">
      <c t="s" r="A4" s="4">
        <v>175</v>
      </c>
      <c t="s" r="B4" s="4">
        <v>176</v>
      </c>
    </row>
    <row spans="1:2" r="5">
      <c t="s" r="A5" s="4">
        <v>177</v>
      </c>
      <c t="s" r="B5" s="4">
        <v>178</v>
      </c>
    </row>
    <row spans="1:2" r="6">
      <c t="s" r="A6" s="4">
        <v>179</v>
      </c>
      <c t="s" r="B6" s="4">
        <v>180</v>
      </c>
    </row>
    <row spans="1:2" r="7">
      <c t="s" r="A7" s="4">
        <v>181</v>
      </c>
      <c t="s" r="B7"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83</v>
      </c>
      <c t="s" r="B1" s="2">
        <v>1</v>
      </c>
    </row>
    <row spans="1:2" r="2">
      <c t="s" r="B2" s="2">
        <v>2</v>
      </c>
    </row>
    <row spans="1:2" r="3">
      <c t="s" r="A3" s="3">
        <v>184</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r="A1" s="1">
        <v>189</v>
      </c>
      <c t="s" r="B1" s="2">
        <v>1</v>
      </c>
    </row>
    <row spans="1:2" r="2">
      <c t="s" r="B2" s="2">
        <v>2</v>
      </c>
    </row>
    <row spans="1:2" r="3">
      <c t="s" r="A3" s="3">
        <v>190</v>
      </c>
    </row>
    <row spans="1:2" r="4">
      <c t="s" r="A4" s="4">
        <v>158</v>
      </c>
      <c t="s" r="B4" s="4">
        <v>191</v>
      </c>
    </row>
    <row spans="1:2" r="5">
      <c t="s" r="A5" s="4">
        <v>192</v>
      </c>
      <c t="s" r="B5" s="4">
        <v>193</v>
      </c>
    </row>
    <row spans="1:2" r="6">
      <c t="s" r="A6" s="4">
        <v>194</v>
      </c>
      <c t="s" r="B6"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9202</v>
      </c>
      <c t="n" r="C3" s="7">
        <v>21392</v>
      </c>
    </row>
    <row spans="1:3" r="4">
      <c t="s" r="A4" s="4">
        <v>31</v>
      </c>
      <c t="n" r="B4" s="6">
        <v>750</v>
      </c>
      <c t="n" r="C4" s="7">
        <v>750</v>
      </c>
    </row>
    <row spans="1:3" r="5">
      <c t="s" r="A5" s="4">
        <v>32</v>
      </c>
      <c t="n" r="B5" s="6">
        <v>2026</v>
      </c>
      <c t="s" r="C5" s="4">
        <v>33</v>
      </c>
    </row>
    <row spans="1:3" r="6">
      <c t="s" r="A6" s="4">
        <v>34</v>
      </c>
      <c t="n" r="B6" s="6">
        <v>11978</v>
      </c>
      <c t="n" r="C6" s="7">
        <v>22142</v>
      </c>
    </row>
    <row spans="1:3" r="7">
      <c t="s" r="A7" s="4">
        <v>35</v>
      </c>
      <c t="n" r="B7" s="6">
        <v>564</v>
      </c>
      <c t="n" r="C7" s="6">
        <v>716</v>
      </c>
    </row>
    <row spans="1:3" r="8">
      <c t="s" r="A8" s="4">
        <v>36</v>
      </c>
      <c t="n" r="B8" s="7">
        <v>56053</v>
      </c>
      <c t="n" r="C8" s="6">
        <v>64627</v>
      </c>
    </row>
    <row spans="1:3" r="9">
      <c t="s" r="A9" s="4">
        <v>37</v>
      </c>
      <c t="s" r="B9" s="4">
        <v>33</v>
      </c>
      <c t="n" r="C9" s="6">
        <v>61970</v>
      </c>
    </row>
    <row spans="1:3" r="10">
      <c t="s" r="A10" s="4">
        <v>38</v>
      </c>
      <c t="n" r="B10" s="7">
        <v>68595</v>
      </c>
      <c t="n" r="C10" s="6">
        <v>149455</v>
      </c>
    </row>
    <row spans="1:3" r="11">
      <c t="s" r="A11" s="3">
        <v>39</v>
      </c>
    </row>
    <row spans="1:3" r="12">
      <c t="s" r="A12" s="4">
        <v>40</v>
      </c>
      <c t="n" r="B12" s="6">
        <v>52054</v>
      </c>
      <c t="n" r="C12" s="7">
        <v>223015</v>
      </c>
    </row>
    <row spans="1:3" r="13">
      <c t="s" r="A13" s="4">
        <v>41</v>
      </c>
      <c t="n" r="B13" s="7">
        <v>8775</v>
      </c>
      <c t="s" r="C13" s="4">
        <v>33</v>
      </c>
    </row>
    <row spans="1:3" r="14">
      <c t="s" r="A14" s="4">
        <v>42</v>
      </c>
      <c t="s" r="B14" s="4">
        <v>33</v>
      </c>
      <c t="n" r="C14" s="7">
        <v>1000</v>
      </c>
    </row>
    <row spans="1:3" r="15">
      <c t="s" r="A15" s="4">
        <v>43</v>
      </c>
      <c t="n" r="B15" s="7">
        <v>5000</v>
      </c>
      <c t="n" r="C15" s="6">
        <v>5000</v>
      </c>
    </row>
    <row spans="1:3" r="16">
      <c t="s" r="A16" s="4">
        <v>44</v>
      </c>
      <c t="n" r="B16" s="6">
        <v>65829</v>
      </c>
      <c t="n" r="C16" s="6">
        <v>229015</v>
      </c>
    </row>
    <row spans="1:3" r="17">
      <c t="s" r="A17" s="4">
        <v>45</v>
      </c>
      <c t="n" r="B17" s="7">
        <v>15310</v>
      </c>
      <c t="n" r="C17" s="6">
        <v>16587</v>
      </c>
    </row>
    <row spans="1:3" r="18">
      <c t="s" r="A18" s="4">
        <v>46</v>
      </c>
      <c t="s" r="B18" s="4">
        <v>33</v>
      </c>
      <c t="n" r="C18" s="6">
        <v>51197</v>
      </c>
    </row>
    <row spans="1:3" r="19">
      <c t="s" r="A19" s="4">
        <v>47</v>
      </c>
      <c t="n" r="B19" s="7">
        <v>12869</v>
      </c>
      <c t="n" r="C19" s="6">
        <v>16686</v>
      </c>
    </row>
    <row spans="1:3" r="20">
      <c t="s" r="A20" s="4">
        <v>48</v>
      </c>
      <c t="s" r="B20" s="4">
        <v>33</v>
      </c>
      <c t="n" r="C20" s="6">
        <v>4382</v>
      </c>
    </row>
    <row spans="1:3" r="21">
      <c t="s" r="A21" s="4">
        <v>49</v>
      </c>
      <c t="n" r="B21" s="7">
        <v>94008</v>
      </c>
      <c t="n" r="C21" s="7">
        <v>317867</v>
      </c>
    </row>
    <row spans="1:3" r="22">
      <c t="s" r="A22" s="4">
        <v>50</v>
      </c>
      <c t="s" r="B22" s="4">
        <v>33</v>
      </c>
      <c t="s" r="C22" s="4">
        <v>33</v>
      </c>
    </row>
    <row spans="1:3" r="23">
      <c t="s" r="A23" s="3">
        <v>51</v>
      </c>
    </row>
    <row spans="1:3" r="24">
      <c t="s" r="A24" s="4">
        <v>52</v>
      </c>
      <c t="n" r="B24" s="7">
        <v>12</v>
      </c>
      <c t="n" r="C24" s="7">
        <v>8</v>
      </c>
    </row>
    <row spans="1:3" r="25">
      <c t="s" r="A25" s="4">
        <v>53</v>
      </c>
      <c t="n" r="B25" s="6">
        <v>1</v>
      </c>
      <c t="n" r="C25" s="6">
        <v>1</v>
      </c>
    </row>
    <row spans="1:3" r="26">
      <c t="s" r="A26" s="4">
        <v>54</v>
      </c>
      <c t="n" r="B26" s="6">
        <v>1639430</v>
      </c>
      <c t="n" r="C26" s="6">
        <v>666827</v>
      </c>
    </row>
    <row spans="1:3" r="27">
      <c t="s" r="A27" s="4">
        <v>55</v>
      </c>
      <c t="n" r="B27" s="6">
        <v>-1664856</v>
      </c>
      <c t="n" r="C27" s="6">
        <v>-835248</v>
      </c>
    </row>
    <row spans="1:3" r="28">
      <c t="s" r="A28" s="4">
        <v>56</v>
      </c>
      <c t="n" r="B28" s="6">
        <v>-25413</v>
      </c>
      <c t="n" r="C28" s="6">
        <v>-168412</v>
      </c>
    </row>
    <row spans="1:3" r="29">
      <c t="s" r="A29" s="4">
        <v>57</v>
      </c>
      <c t="n" r="B29" s="7">
        <v>68595</v>
      </c>
      <c t="n" r="C29" s="7">
        <v>1494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6</v>
      </c>
      <c t="s" r="B1" s="2">
        <v>1</v>
      </c>
    </row>
    <row spans="1:2" r="2">
      <c t="s" r="B2" s="2">
        <v>2</v>
      </c>
    </row>
    <row spans="1:2" r="3">
      <c t="s" r="A3" s="3">
        <v>197</v>
      </c>
    </row>
    <row spans="1:2" r="4">
      <c t="s" r="A4" s="4">
        <v>198</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9</v>
      </c>
      <c t="s" r="B1" s="2">
        <v>1</v>
      </c>
    </row>
    <row spans="1:2" r="2">
      <c t="s" r="B2" s="2">
        <v>2</v>
      </c>
    </row>
    <row spans="1:2" r="3">
      <c t="s" r="A3" s="3">
        <v>143</v>
      </c>
    </row>
    <row spans="1:2" r="4">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02</v>
      </c>
      <c t="s" r="B1" s="2">
        <v>1</v>
      </c>
    </row>
    <row spans="1:2" r="2">
      <c t="s" r="B2" s="2">
        <v>2</v>
      </c>
    </row>
    <row spans="1:2" r="3">
      <c t="s" r="A3" s="3">
        <v>203</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208</v>
      </c>
      <c t="s" r="B1" s="2">
        <v>73</v>
      </c>
      <c t="s" r="D1" s="2">
        <v>1</v>
      </c>
    </row>
    <row spans="1:5" r="2">
      <c t="s" r="B2" s="2">
        <v>2</v>
      </c>
      <c t="s" r="C2" s="2">
        <v>74</v>
      </c>
      <c t="s" r="D2" s="2">
        <v>2</v>
      </c>
      <c t="s" r="E2" s="2">
        <v>74</v>
      </c>
    </row>
    <row spans="1:5" r="3">
      <c t="s" r="A3" s="3">
        <v>209</v>
      </c>
    </row>
    <row spans="1:5" r="4">
      <c t="s" r="A4" s="4">
        <v>91</v>
      </c>
      <c t="n" r="B4" s="7">
        <v>-249745</v>
      </c>
      <c t="n" r="C4" s="7">
        <v>-183593</v>
      </c>
      <c t="n" r="D4" s="7">
        <v>-829608</v>
      </c>
      <c t="n" r="E4" s="7">
        <v>-408921</v>
      </c>
    </row>
    <row spans="1:5" r="5">
      <c t="s" r="A5" s="4">
        <v>118</v>
      </c>
      <c t="n" r="D5" s="6">
        <v>-581046</v>
      </c>
      <c t="n" r="E5" s="7">
        <v>-258669</v>
      </c>
    </row>
    <row spans="1:5" r="6">
      <c t="s" r="A6" s="4">
        <v>210</v>
      </c>
      <c t="n" r="B6" s="7">
        <v>-53851</v>
      </c>
      <c t="n" r="D6" s="7">
        <v>-5385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211</v>
      </c>
      <c t="s" r="B1" s="2">
        <v>2</v>
      </c>
      <c t="s" r="C1" s="2">
        <v>28</v>
      </c>
    </row>
    <row spans="1:3" r="2">
      <c t="s" r="A2" s="3">
        <v>37</v>
      </c>
    </row>
    <row spans="1:3" r="3">
      <c t="s" r="A3" s="4">
        <v>30</v>
      </c>
      <c t="s" r="B3" s="4">
        <v>33</v>
      </c>
      <c t="n" r="C3" s="7">
        <v>857</v>
      </c>
    </row>
    <row spans="1:3" r="4">
      <c t="s" r="A4" s="4">
        <v>212</v>
      </c>
      <c t="s" r="B4" s="4">
        <v>33</v>
      </c>
      <c t="n" r="C4" s="6">
        <v>122</v>
      </c>
    </row>
    <row spans="1:3" r="5">
      <c t="s" r="A5" s="4">
        <v>213</v>
      </c>
      <c t="s" r="B5" s="4">
        <v>33</v>
      </c>
      <c t="n" r="C5" s="6">
        <v>607</v>
      </c>
    </row>
    <row spans="1:3" r="6">
      <c t="s" r="A6" s="4">
        <v>214</v>
      </c>
      <c t="s" r="B6" s="4">
        <v>33</v>
      </c>
      <c t="n" r="C6" s="6">
        <v>60384</v>
      </c>
    </row>
    <row spans="1:3" r="7">
      <c t="s" r="A7" s="4">
        <v>215</v>
      </c>
      <c t="s" r="B7" s="4">
        <v>33</v>
      </c>
      <c t="n" r="C7" s="6">
        <v>61970</v>
      </c>
    </row>
    <row spans="1:3" r="8">
      <c t="s" r="A8" s="3">
        <v>48</v>
      </c>
    </row>
    <row spans="1:3" r="9">
      <c t="s" r="A9" s="4">
        <v>216</v>
      </c>
      <c t="s" r="B9" s="4">
        <v>33</v>
      </c>
      <c t="n" r="C9" s="6">
        <v>3094</v>
      </c>
    </row>
    <row spans="1:3" r="10">
      <c t="s" r="A10" s="4">
        <v>217</v>
      </c>
      <c t="s" r="B10" s="4">
        <v>33</v>
      </c>
      <c t="n" r="C10" s="6">
        <v>1288</v>
      </c>
    </row>
    <row spans="1:3" r="11">
      <c t="s" r="A11" s="4">
        <v>218</v>
      </c>
      <c t="s" r="B11" s="4">
        <v>33</v>
      </c>
      <c t="n" r="C11" s="7">
        <v>438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219</v>
      </c>
      <c t="s" r="B1" s="2">
        <v>73</v>
      </c>
      <c t="s" r="D1" s="2">
        <v>1</v>
      </c>
    </row>
    <row spans="1:5" r="2">
      <c t="s" r="B2" s="2">
        <v>2</v>
      </c>
      <c t="s" r="C2" s="2">
        <v>74</v>
      </c>
      <c t="s" r="D2" s="2">
        <v>2</v>
      </c>
      <c t="s" r="E2" s="2">
        <v>74</v>
      </c>
    </row>
    <row spans="1:5" r="3">
      <c t="s" r="A3" s="3">
        <v>187</v>
      </c>
    </row>
    <row spans="1:5" r="4">
      <c t="s" r="A4" s="4">
        <v>220</v>
      </c>
      <c t="n" r="B4" s="7">
        <v>119125</v>
      </c>
      <c t="n" r="C4" s="7">
        <v>8365</v>
      </c>
      <c t="s" r="D4" s="4">
        <v>33</v>
      </c>
      <c t="n" r="E4" s="7">
        <v>5065</v>
      </c>
    </row>
    <row spans="1:5" r="5">
      <c t="s" r="A5" s="4">
        <v>221</v>
      </c>
      <c t="n" r="B5" s="6">
        <v>59598</v>
      </c>
      <c t="s" r="C5" s="4">
        <v>33</v>
      </c>
      <c t="s" r="D5" s="4">
        <v>33</v>
      </c>
      <c t="s" r="E5" s="4">
        <v>33</v>
      </c>
    </row>
    <row spans="1:5" r="6">
      <c t="s" r="A6" s="4">
        <v>222</v>
      </c>
      <c t="n" r="B6" s="6">
        <v>59527</v>
      </c>
      <c t="n" r="C6" s="7">
        <v>8365</v>
      </c>
      <c t="s" r="D6" s="4">
        <v>33</v>
      </c>
      <c t="n" r="E6" s="7">
        <v>5065</v>
      </c>
    </row>
    <row spans="1:5" r="7">
      <c t="s" r="A7" s="4">
        <v>80</v>
      </c>
      <c t="n" r="B7" s="6">
        <v>-278</v>
      </c>
      <c t="n" r="C7" s="6">
        <v>5928</v>
      </c>
      <c t="s" r="D7" s="4">
        <v>33</v>
      </c>
      <c t="n" r="E7" s="6">
        <v>3356</v>
      </c>
    </row>
    <row spans="1:5" r="8">
      <c t="s" r="A8" s="4">
        <v>223</v>
      </c>
      <c t="n" r="B8" s="7">
        <v>59805</v>
      </c>
      <c t="n" r="C8" s="7">
        <v>2437</v>
      </c>
      <c t="s" r="D8" s="4">
        <v>33</v>
      </c>
      <c t="n" r="E8" s="7">
        <v>17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24</v>
      </c>
      <c t="s" r="B1" s="2">
        <v>2</v>
      </c>
      <c t="s" r="C1" s="2">
        <v>28</v>
      </c>
    </row>
    <row spans="1:3" r="2">
      <c t="s" r="A2" s="3">
        <v>225</v>
      </c>
    </row>
    <row spans="1:3" r="3">
      <c t="s" r="A3" s="4">
        <v>43</v>
      </c>
      <c t="n" r="B3" s="7">
        <v>5000</v>
      </c>
      <c t="n" r="C3" s="7">
        <v>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26</v>
      </c>
      <c t="s" r="B1" s="2">
        <v>2</v>
      </c>
      <c t="s" r="C1" s="2">
        <v>28</v>
      </c>
    </row>
    <row spans="1:3" r="2">
      <c t="s" r="A2" s="4">
        <v>227</v>
      </c>
      <c t="n" r="B2" s="7">
        <v>502660</v>
      </c>
      <c t="n" r="C2" s="7">
        <v>443831</v>
      </c>
    </row>
    <row spans="1:3" r="3">
      <c t="s" r="A3" s="4">
        <v>228</v>
      </c>
      <c t="n" r="B3" s="6">
        <v>-487350</v>
      </c>
      <c t="n" r="C3" s="6">
        <v>-427244</v>
      </c>
    </row>
    <row spans="1:3" r="4">
      <c t="s" r="A4" s="4">
        <v>229</v>
      </c>
      <c t="n" r="B4" s="7">
        <v>15310</v>
      </c>
      <c t="n" r="C4" s="6">
        <v>16587</v>
      </c>
    </row>
    <row spans="1:3" r="5">
      <c t="s" r="A5" s="4">
        <v>230</v>
      </c>
    </row>
    <row spans="1:3" r="6">
      <c t="s" r="A6" s="4">
        <v>227</v>
      </c>
      <c t="s" r="B6" s="4">
        <v>33</v>
      </c>
      <c t="n" r="C6" s="6">
        <v>249565</v>
      </c>
    </row>
    <row spans="1:3" r="7">
      <c t="s" r="A7" s="4">
        <v>231</v>
      </c>
    </row>
    <row spans="1:3" r="8">
      <c t="s" r="A8" s="4">
        <v>227</v>
      </c>
      <c t="s" r="B8" s="4">
        <v>33</v>
      </c>
      <c t="n" r="C8" s="6">
        <v>120287</v>
      </c>
    </row>
    <row spans="1:3" r="9">
      <c t="s" r="A9" s="4">
        <v>232</v>
      </c>
    </row>
    <row spans="1:3" r="10">
      <c t="s" r="A10" s="4">
        <v>227</v>
      </c>
      <c t="s" r="B10" s="4">
        <v>33</v>
      </c>
      <c t="n" r="C10" s="7">
        <v>73979</v>
      </c>
    </row>
    <row spans="1:3" r="11">
      <c t="s" r="A11" s="4">
        <v>233</v>
      </c>
    </row>
    <row spans="1:3" r="12">
      <c t="s" r="A12" s="4">
        <v>227</v>
      </c>
      <c t="n" r="B12" s="7">
        <v>113806</v>
      </c>
      <c t="s" r="C12" s="4">
        <v>33</v>
      </c>
    </row>
    <row spans="1:3" r="13">
      <c t="s" r="A13" s="4">
        <v>234</v>
      </c>
    </row>
    <row spans="1:3" r="14">
      <c t="s" r="A14" s="4">
        <v>227</v>
      </c>
      <c t="n" r="B14" s="6">
        <v>282969</v>
      </c>
      <c t="s" r="C14" s="4">
        <v>33</v>
      </c>
    </row>
    <row spans="1:3" r="15">
      <c t="s" r="A15" s="4">
        <v>235</v>
      </c>
    </row>
    <row spans="1:3" r="16">
      <c t="s" r="A16" s="4">
        <v>227</v>
      </c>
      <c t="n" r="B16" s="7">
        <v>105885</v>
      </c>
      <c t="s" r="C16" s="4">
        <v>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6"/>
    <col customWidth="1" max="3" min="3" width="16"/>
    <col customWidth="1" max="4" min="4" width="16"/>
  </cols>
  <sheetData>
    <row spans="1:4" r="1">
      <c t="s" r="A1" s="1">
        <v>236</v>
      </c>
      <c t="s" r="B1" s="2">
        <v>73</v>
      </c>
      <c t="s" r="C1" s="2">
        <v>237</v>
      </c>
      <c t="s" r="D1" s="2">
        <v>1</v>
      </c>
    </row>
    <row spans="1:4" r="2">
      <c t="s" r="B2" s="2">
        <v>238</v>
      </c>
      <c t="s" r="C2" s="2">
        <v>239</v>
      </c>
      <c t="s" r="D2" s="2">
        <v>2</v>
      </c>
    </row>
    <row spans="1:4" r="3">
      <c t="s" r="A3" s="4">
        <v>240</v>
      </c>
      <c t="n" r="D3" s="7">
        <v>502660</v>
      </c>
    </row>
    <row spans="1:4" r="4">
      <c t="s" r="A4" s="4">
        <v>230</v>
      </c>
    </row>
    <row spans="1:4" r="5">
      <c t="s" r="A5" s="4">
        <v>241</v>
      </c>
      <c t="s" r="B5" s="4">
        <v>242</v>
      </c>
      <c t="s" r="C5" s="4">
        <v>243</v>
      </c>
      <c t="s" r="D5" s="4">
        <v>11</v>
      </c>
    </row>
    <row spans="1:4" r="6">
      <c t="s" r="A6" s="4">
        <v>244</v>
      </c>
      <c t="s" r="B6" s="4">
        <v>245</v>
      </c>
      <c t="s" r="C6" s="4">
        <v>246</v>
      </c>
      <c t="s" r="D6" s="4">
        <v>247</v>
      </c>
    </row>
    <row spans="1:4" r="7">
      <c t="s" r="A7" s="4">
        <v>248</v>
      </c>
      <c t="s" r="B7" s="4">
        <v>249</v>
      </c>
      <c t="s" r="C7" s="4">
        <v>249</v>
      </c>
      <c t="s" r="D7" s="4">
        <v>249</v>
      </c>
    </row>
    <row spans="1:4" r="8">
      <c t="s" r="A8" s="4">
        <v>250</v>
      </c>
      <c t="n" r="B8" s="9">
        <v>0.03</v>
      </c>
      <c t="n" r="C8" s="9">
        <v>0.02</v>
      </c>
      <c t="n" r="D8" s="9">
        <v>0.01</v>
      </c>
    </row>
    <row spans="1:4" r="9">
      <c t="s" r="A9" s="4">
        <v>240</v>
      </c>
      <c t="n" r="B9" s="7">
        <v>113806</v>
      </c>
      <c t="n" r="C9" s="7">
        <v>282969</v>
      </c>
      <c t="n" r="D9" s="7">
        <v>1058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7"/>
  </cols>
  <sheetData>
    <row spans="1:2" r="1">
      <c t="s" r="A1" s="1">
        <v>251</v>
      </c>
      <c t="s" r="B1" s="2">
        <v>1</v>
      </c>
    </row>
    <row spans="1:2" r="2">
      <c t="s" r="B2" s="2">
        <v>252</v>
      </c>
    </row>
    <row spans="1:2" r="3">
      <c t="s" r="A3" s="4">
        <v>253</v>
      </c>
      <c t="n" r="B3" s="7">
        <v>263785</v>
      </c>
    </row>
    <row spans="1:2" r="4">
      <c t="s" r="A4" s="4">
        <v>254</v>
      </c>
      <c t="n" r="B4" s="6">
        <v>1318923</v>
      </c>
    </row>
    <row spans="1:2" r="5">
      <c t="s" r="A5" s="4">
        <v>255</v>
      </c>
      <c t="n" r="B5" s="7">
        <v>234400</v>
      </c>
    </row>
    <row spans="1:2" r="6">
      <c t="s" r="A6" s="4">
        <v>256</v>
      </c>
    </row>
    <row spans="1:2" r="7">
      <c t="s" r="A7" s="4">
        <v>253</v>
      </c>
      <c t="n" r="B7" s="7">
        <v>80000</v>
      </c>
    </row>
    <row spans="1:2" r="8">
      <c t="s" r="A8" s="4">
        <v>254</v>
      </c>
      <c t="n" r="B8" s="6">
        <v>400000</v>
      </c>
    </row>
    <row spans="1:2" r="9">
      <c t="s" r="A9" s="4">
        <v>255</v>
      </c>
      <c t="n" r="B9" s="7">
        <v>62851</v>
      </c>
    </row>
    <row spans="1:2" r="10">
      <c t="s" r="A10" s="4">
        <v>257</v>
      </c>
    </row>
    <row spans="1:2" r="11">
      <c t="s" r="A11" s="4">
        <v>253</v>
      </c>
      <c t="n" r="B11" s="7">
        <v>60000</v>
      </c>
    </row>
    <row spans="1:2" r="12">
      <c t="s" r="A12" s="4">
        <v>254</v>
      </c>
      <c t="n" r="B12" s="6">
        <v>300000</v>
      </c>
    </row>
    <row spans="1:2" r="13">
      <c t="s" r="A13" s="4">
        <v>255</v>
      </c>
      <c t="n" r="B13" s="7">
        <v>56005</v>
      </c>
    </row>
    <row spans="1:2" r="14">
      <c t="s" r="A14" s="4">
        <v>258</v>
      </c>
    </row>
    <row spans="1:2" r="15">
      <c t="s" r="A15" s="4">
        <v>253</v>
      </c>
      <c t="n" r="B15" s="7">
        <v>80000</v>
      </c>
    </row>
    <row spans="1:2" r="16">
      <c t="s" r="A16" s="4">
        <v>254</v>
      </c>
      <c t="n" r="B16" s="6">
        <v>400000</v>
      </c>
    </row>
    <row spans="1:2" r="17">
      <c t="s" r="A17" s="4">
        <v>255</v>
      </c>
      <c t="n" r="B17" s="7">
        <v>75176</v>
      </c>
    </row>
    <row spans="1:2" r="18">
      <c t="s" r="A18" s="4">
        <v>259</v>
      </c>
    </row>
    <row spans="1:2" r="19">
      <c t="s" r="A19" s="4">
        <v>253</v>
      </c>
      <c t="n" r="B19" s="7">
        <v>43784</v>
      </c>
    </row>
    <row spans="1:2" r="20">
      <c t="s" r="A20" s="4">
        <v>254</v>
      </c>
      <c t="n" r="B20" s="6">
        <v>218923</v>
      </c>
    </row>
    <row spans="1:2" r="21">
      <c t="s" r="A21" s="4">
        <v>255</v>
      </c>
      <c t="n" r="B21" s="7">
        <v>40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8</v>
      </c>
      <c t="s" r="B1" s="2">
        <v>2</v>
      </c>
      <c t="s" r="C1" s="2">
        <v>28</v>
      </c>
    </row>
    <row spans="1:3" r="2">
      <c t="s" r="A2" s="3">
        <v>59</v>
      </c>
    </row>
    <row spans="1:3" r="3">
      <c t="s" r="A3" s="4">
        <v>60</v>
      </c>
      <c t="n" r="B3" s="7">
        <v>271</v>
      </c>
      <c t="n" r="C3" s="7">
        <v>119</v>
      </c>
    </row>
    <row spans="1:3" r="4">
      <c t="s" r="A4" s="4">
        <v>61</v>
      </c>
      <c t="n" r="B4" s="7">
        <v>487350</v>
      </c>
      <c t="n" r="C4" s="7">
        <v>427244</v>
      </c>
    </row>
    <row spans="1:3" r="5">
      <c t="s" r="A5" s="3">
        <v>62</v>
      </c>
    </row>
    <row spans="1:3" r="6">
      <c t="s" r="A6" s="4">
        <v>63</v>
      </c>
      <c t="n" r="B6" s="8">
        <v>1e-06</v>
      </c>
      <c t="n" r="C6" s="8">
        <v>1e-06</v>
      </c>
    </row>
    <row spans="1:3" r="7">
      <c t="s" r="A7" s="4">
        <v>64</v>
      </c>
      <c t="n" r="B7" s="6">
        <v>90000000</v>
      </c>
      <c t="n" r="C7" s="6">
        <v>90000000</v>
      </c>
    </row>
    <row spans="1:3" r="8">
      <c t="s" r="A8" s="4">
        <v>65</v>
      </c>
      <c t="n" r="B8" s="6">
        <v>11694463</v>
      </c>
      <c t="n" r="C8" s="6">
        <v>8065537</v>
      </c>
    </row>
    <row spans="1:3" r="9">
      <c t="s" r="A9" s="4">
        <v>66</v>
      </c>
      <c t="n" r="B9" s="6">
        <v>11694463</v>
      </c>
      <c t="n" r="C9" s="6">
        <v>8065537</v>
      </c>
    </row>
    <row spans="1:3" r="10">
      <c t="s" r="A10" s="3">
        <v>67</v>
      </c>
    </row>
    <row spans="1:3" r="11">
      <c t="s" r="A11" s="4">
        <v>68</v>
      </c>
      <c t="n" r="B11" s="8">
        <v>1e-06</v>
      </c>
      <c t="n" r="C11" s="8">
        <v>1e-06</v>
      </c>
    </row>
    <row spans="1:3" r="12">
      <c t="s" r="A12" s="4">
        <v>69</v>
      </c>
      <c t="n" r="B12" s="6">
        <v>10000000</v>
      </c>
      <c t="n" r="C12" s="6">
        <v>10000000</v>
      </c>
    </row>
    <row spans="1:3" r="13">
      <c t="s" r="A13" s="4">
        <v>70</v>
      </c>
      <c t="n" r="B13" s="6">
        <v>1000000</v>
      </c>
      <c t="n" r="C13" s="6">
        <v>1000000</v>
      </c>
    </row>
    <row spans="1:3" r="14">
      <c t="s" r="A14" s="4">
        <v>71</v>
      </c>
      <c t="n" r="B14" s="6">
        <v>1000000</v>
      </c>
      <c t="n" r="C14" s="6">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7"/>
  </cols>
  <sheetData>
    <row spans="1:2" r="1">
      <c t="s" r="A1" s="1">
        <v>260</v>
      </c>
      <c t="s" r="B1" s="2">
        <v>1</v>
      </c>
    </row>
    <row spans="1:2" r="2">
      <c t="s" r="B2" s="2">
        <v>252</v>
      </c>
    </row>
    <row spans="1:2" r="3">
      <c t="s" r="A3" s="4">
        <v>261</v>
      </c>
    </row>
    <row spans="1:2" r="4">
      <c t="s" r="A4" s="4">
        <v>253</v>
      </c>
      <c t="n" r="B4" s="7">
        <v>127836</v>
      </c>
    </row>
    <row spans="1:2" r="5">
      <c t="s" r="A5" s="4">
        <v>254</v>
      </c>
      <c t="n" r="B5" s="6">
        <v>1597944</v>
      </c>
    </row>
    <row spans="1:2" r="6">
      <c t="s" r="A6" s="4">
        <v>255</v>
      </c>
      <c t="n" r="B6" s="7">
        <v>109990</v>
      </c>
    </row>
    <row spans="1:2" r="7">
      <c t="s" r="A7" s="4">
        <v>262</v>
      </c>
    </row>
    <row spans="1:2" r="8">
      <c t="s" r="A8" s="4">
        <v>253</v>
      </c>
      <c t="n" r="B8" s="7">
        <v>19836</v>
      </c>
    </row>
    <row spans="1:2" r="9">
      <c t="s" r="A9" s="4">
        <v>254</v>
      </c>
      <c t="n" r="B9" s="6">
        <v>247944</v>
      </c>
    </row>
    <row spans="1:2" r="10">
      <c t="s" r="A10" s="4">
        <v>255</v>
      </c>
      <c t="n" r="B10" s="7">
        <v>16625</v>
      </c>
    </row>
    <row spans="1:2" r="11">
      <c t="s" r="A11" s="4">
        <v>263</v>
      </c>
    </row>
    <row spans="1:2" r="12">
      <c t="s" r="A12" s="4">
        <v>253</v>
      </c>
      <c t="n" r="B12" s="7">
        <v>67200</v>
      </c>
    </row>
    <row spans="1:2" r="13">
      <c t="s" r="A13" s="4">
        <v>254</v>
      </c>
      <c t="n" r="B13" s="6">
        <v>840000</v>
      </c>
    </row>
    <row spans="1:2" r="14">
      <c t="s" r="A14" s="4">
        <v>255</v>
      </c>
      <c t="n" r="B14" s="7">
        <v>57651</v>
      </c>
    </row>
    <row spans="1:2" r="15">
      <c t="s" r="A15" s="4">
        <v>264</v>
      </c>
    </row>
    <row spans="1:2" r="16">
      <c t="s" r="A16" s="4">
        <v>253</v>
      </c>
      <c t="n" r="B16" s="7">
        <v>40800</v>
      </c>
    </row>
    <row spans="1:2" r="17">
      <c t="s" r="A17" s="4">
        <v>254</v>
      </c>
      <c t="n" r="B17" s="6">
        <v>510000</v>
      </c>
    </row>
    <row spans="1:2" r="18">
      <c t="s" r="A18" s="4">
        <v>255</v>
      </c>
      <c t="n" r="B18" s="7">
        <v>357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7"/>
  </cols>
  <sheetData>
    <row spans="1:2" r="1">
      <c t="s" r="A1" s="1">
        <v>265</v>
      </c>
      <c t="s" r="B1" s="2">
        <v>1</v>
      </c>
    </row>
    <row spans="1:2" r="2">
      <c t="s" r="B2" s="2">
        <v>252</v>
      </c>
    </row>
    <row spans="1:2" r="3">
      <c t="s" r="A3" s="4">
        <v>253</v>
      </c>
      <c t="n" r="B3" s="7">
        <v>127836</v>
      </c>
    </row>
    <row spans="1:2" r="4">
      <c t="s" r="A4" s="4">
        <v>254</v>
      </c>
      <c t="n" r="B4" s="6">
        <v>1597944</v>
      </c>
    </row>
    <row spans="1:2" r="5">
      <c t="s" r="A5" s="4">
        <v>255</v>
      </c>
      <c t="n" r="B5" s="7">
        <v>109990</v>
      </c>
    </row>
    <row spans="1:2" r="6">
      <c t="s" r="A6" s="4">
        <v>266</v>
      </c>
    </row>
    <row spans="1:2" r="7">
      <c t="s" r="A7" s="4">
        <v>253</v>
      </c>
      <c t="n" r="B7" s="7">
        <v>19836</v>
      </c>
    </row>
    <row spans="1:2" r="8">
      <c t="s" r="A8" s="4">
        <v>254</v>
      </c>
      <c t="n" r="B8" s="6">
        <v>247944</v>
      </c>
    </row>
    <row spans="1:2" r="9">
      <c t="s" r="A9" s="4">
        <v>255</v>
      </c>
      <c t="n" r="B9" s="7">
        <v>16625</v>
      </c>
    </row>
    <row spans="1:2" r="10">
      <c t="s" r="A10" s="4">
        <v>267</v>
      </c>
    </row>
    <row spans="1:2" r="11">
      <c t="s" r="A11" s="4">
        <v>253</v>
      </c>
      <c t="n" r="B11" s="7">
        <v>58850</v>
      </c>
    </row>
    <row spans="1:2" r="12">
      <c t="s" r="A12" s="4">
        <v>254</v>
      </c>
      <c t="n" r="B12" s="6">
        <v>535000</v>
      </c>
    </row>
    <row spans="1:2" r="13">
      <c t="s" r="A13" s="4">
        <v>255</v>
      </c>
      <c t="n" r="B13" s="7">
        <v>511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 customWidth="1" max="5" min="5" width="14"/>
    <col customWidth="1" max="6" min="6" width="14"/>
  </cols>
  <sheetData>
    <row spans="1:6" r="1">
      <c t="s" r="A1" s="1">
        <v>268</v>
      </c>
      <c t="s" r="B1" s="2">
        <v>73</v>
      </c>
      <c t="s" r="C1" s="2">
        <v>237</v>
      </c>
      <c t="s" r="D1" s="2">
        <v>1</v>
      </c>
    </row>
    <row spans="1:6" r="2">
      <c t="s" r="B2" s="2">
        <v>238</v>
      </c>
      <c t="s" r="C2" s="2">
        <v>239</v>
      </c>
      <c t="s" r="D2" s="2">
        <v>2</v>
      </c>
      <c t="s" r="E2" s="2">
        <v>74</v>
      </c>
      <c t="s" r="F2" s="2">
        <v>28</v>
      </c>
    </row>
    <row spans="1:6" r="3">
      <c t="s" r="A3" s="4">
        <v>192</v>
      </c>
      <c t="n" r="D3" s="7">
        <v>502660</v>
      </c>
      <c t="n" r="F3" s="7">
        <v>443831</v>
      </c>
    </row>
    <row spans="1:6" r="4">
      <c t="s" r="A4" s="4">
        <v>269</v>
      </c>
      <c t="s" r="D4" s="4">
        <v>33</v>
      </c>
      <c t="n" r="E4" s="7">
        <v>51197</v>
      </c>
    </row>
    <row spans="1:6" r="5">
      <c t="s" r="A5" s="4">
        <v>270</v>
      </c>
      <c t="n" r="B5" s="7">
        <v>113806</v>
      </c>
      <c t="n" r="C5" s="7">
        <v>282969</v>
      </c>
      <c t="n" r="D5" s="7">
        <v>105885</v>
      </c>
    </row>
    <row spans="1:6" r="6">
      <c t="s" r="A6" s="4">
        <v>271</v>
      </c>
      <c t="n" r="D6" s="6">
        <v>442554</v>
      </c>
      <c t="n" r="E6" s="7">
        <v>7607</v>
      </c>
    </row>
    <row spans="1:6" r="7">
      <c t="s" r="A7" s="4">
        <v>272</v>
      </c>
    </row>
    <row spans="1:6" r="8">
      <c t="s" r="A8" s="4">
        <v>269</v>
      </c>
      <c t="n" r="D8" s="7">
        <v>50266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27"/>
    <col customWidth="1" max="2" min="2" width="21"/>
  </cols>
  <sheetData>
    <row spans="1:2" r="1">
      <c t="s" r="A1" s="1">
        <v>273</v>
      </c>
      <c t="s" r="B1" s="2">
        <v>274</v>
      </c>
    </row>
    <row spans="1:2" r="2">
      <c t="s" r="A2" s="3">
        <v>275</v>
      </c>
    </row>
    <row spans="1:2" r="3">
      <c t="n" r="A3" s="6">
        <v>2016</v>
      </c>
      <c t="s" r="B3" s="4">
        <v>33</v>
      </c>
    </row>
    <row spans="1:2" r="4">
      <c t="n" r="A4" s="6">
        <v>2017</v>
      </c>
      <c t="n" r="B4" s="7">
        <v>113806</v>
      </c>
    </row>
    <row spans="1:2" r="5">
      <c t="n" r="A5" s="6">
        <v>2018</v>
      </c>
      <c t="n" r="B5" s="7">
        <v>388854</v>
      </c>
    </row>
    <row spans="1:2" r="6">
      <c t="n" r="A6" s="6">
        <v>2019</v>
      </c>
      <c t="s" r="B6" s="4">
        <v>33</v>
      </c>
    </row>
    <row spans="1:2" r="7">
      <c t="n" r="A7" s="6">
        <v>2020</v>
      </c>
      <c t="s" r="B7" s="4">
        <v>33</v>
      </c>
    </row>
    <row spans="1:2" r="8">
      <c t="s" r="A8" s="4">
        <v>98</v>
      </c>
      <c t="n" r="B8" s="7">
        <v>502660</v>
      </c>
    </row>
    <row spans="1:2" r="9">
      <c t="s" r="A9" s="4">
        <v>276</v>
      </c>
    </row>
    <row spans="1:2" r="10">
      <c t="s" r="A10" s="3">
        <v>275</v>
      </c>
    </row>
    <row spans="1:2" r="11">
      <c t="n" r="A11" s="6">
        <v>2016</v>
      </c>
      <c t="s" r="B11" s="4">
        <v>33</v>
      </c>
    </row>
    <row spans="1:2" r="12">
      <c t="n" r="A12" s="6">
        <v>2017</v>
      </c>
      <c t="n" r="B12" s="7">
        <v>113806</v>
      </c>
    </row>
    <row spans="1:2" r="13">
      <c t="n" r="A13" s="6">
        <v>2018</v>
      </c>
      <c t="n" r="B13" s="7">
        <v>388854</v>
      </c>
    </row>
    <row spans="1:2" r="14">
      <c t="n" r="A14" s="6">
        <v>2019</v>
      </c>
      <c t="s" r="B14" s="4">
        <v>33</v>
      </c>
    </row>
    <row spans="1:2" r="15">
      <c t="n" r="A15" s="6">
        <v>2020</v>
      </c>
      <c t="s" r="B15" s="4">
        <v>33</v>
      </c>
    </row>
    <row spans="1:2" r="16">
      <c t="s" r="A16" s="4">
        <v>98</v>
      </c>
      <c t="n" r="B16" s="7">
        <v>502660</v>
      </c>
    </row>
    <row spans="1:2" r="17">
      <c t="s" r="A17" s="4">
        <v>277</v>
      </c>
    </row>
    <row spans="1:2" r="18">
      <c t="s" r="A18" s="3">
        <v>275</v>
      </c>
    </row>
    <row spans="1:2" r="19">
      <c t="n" r="A19" s="6">
        <v>2016</v>
      </c>
      <c t="s" r="B19" s="4">
        <v>33</v>
      </c>
    </row>
    <row spans="1:2" r="20">
      <c t="n" r="A20" s="6">
        <v>2017</v>
      </c>
      <c t="s" r="B20" s="4">
        <v>33</v>
      </c>
    </row>
    <row spans="1:2" r="21">
      <c t="n" r="A21" s="6">
        <v>2018</v>
      </c>
      <c t="s" r="B21" s="4">
        <v>33</v>
      </c>
    </row>
    <row spans="1:2" r="22">
      <c t="n" r="A22" s="6">
        <v>2019</v>
      </c>
      <c t="s" r="B22" s="4">
        <v>33</v>
      </c>
    </row>
    <row spans="1:2" r="23">
      <c t="n" r="A23" s="6">
        <v>2020</v>
      </c>
      <c t="s" r="B23" s="4">
        <v>33</v>
      </c>
    </row>
    <row spans="1:2" r="24">
      <c t="s" r="A24" s="4">
        <v>98</v>
      </c>
      <c t="s" r="B24" s="4">
        <v>33</v>
      </c>
    </row>
    <row spans="1:2" r="25">
      <c t="s" r="A25" s="4">
        <v>278</v>
      </c>
    </row>
    <row spans="1:2" r="26">
      <c t="s" r="A26" s="3">
        <v>275</v>
      </c>
    </row>
    <row spans="1:2" r="27">
      <c t="n" r="A27" s="6">
        <v>2016</v>
      </c>
      <c t="s" r="B27" s="4">
        <v>33</v>
      </c>
    </row>
    <row spans="1:2" r="28">
      <c t="n" r="A28" s="6">
        <v>2017</v>
      </c>
      <c t="s" r="B28" s="4">
        <v>33</v>
      </c>
    </row>
    <row spans="1:2" r="29">
      <c t="n" r="A29" s="6">
        <v>2018</v>
      </c>
      <c t="s" r="B29" s="4">
        <v>33</v>
      </c>
    </row>
    <row spans="1:2" r="30">
      <c t="n" r="A30" s="6">
        <v>2019</v>
      </c>
      <c t="s" r="B30" s="4">
        <v>33</v>
      </c>
    </row>
    <row spans="1:2" r="31">
      <c t="n" r="A31" s="6">
        <v>2020</v>
      </c>
      <c t="s" r="B31" s="4">
        <v>33</v>
      </c>
    </row>
    <row spans="1:2" r="32">
      <c t="s" r="A32" s="4">
        <v>98</v>
      </c>
      <c t="s" r="B32" s="4">
        <v>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r="A1" s="1">
        <v>279</v>
      </c>
      <c t="s" r="B1" s="2">
        <v>1</v>
      </c>
    </row>
    <row spans="1:2" r="2">
      <c t="s" r="B2" s="2">
        <v>274</v>
      </c>
    </row>
    <row spans="1:2" r="3">
      <c t="s" r="A3" s="4">
        <v>280</v>
      </c>
      <c t="n" r="B3" s="7">
        <v>142881</v>
      </c>
    </row>
    <row spans="1:2" r="4">
      <c t="s" r="A4" s="4">
        <v>281</v>
      </c>
    </row>
    <row spans="1:2" r="5">
      <c t="s" r="A5" s="4">
        <v>40</v>
      </c>
      <c t="n" r="B5" s="7">
        <v>264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27"/>
  </cols>
  <sheetData>
    <row spans="1:2" r="1">
      <c t="s" r="A1" s="1">
        <v>282</v>
      </c>
      <c t="s" r="B1" s="2">
        <v>1</v>
      </c>
    </row>
    <row spans="1:2" r="2">
      <c t="s" r="B2" s="2">
        <v>252</v>
      </c>
    </row>
    <row spans="1:2" r="3">
      <c t="s" r="A3" s="4">
        <v>283</v>
      </c>
      <c t="n" r="B3" s="7">
        <v>469947</v>
      </c>
    </row>
    <row spans="1:2" r="4">
      <c t="s" r="A4" s="4">
        <v>254</v>
      </c>
      <c t="n" r="B4" s="6">
        <v>3628926</v>
      </c>
    </row>
    <row spans="1:2" r="5">
      <c t="s" r="A5" s="4">
        <v>256</v>
      </c>
    </row>
    <row spans="1:2" r="6">
      <c t="s" r="A6" s="4">
        <v>283</v>
      </c>
      <c t="n" r="B6" s="7">
        <v>80000</v>
      </c>
    </row>
    <row spans="1:2" r="7">
      <c t="s" r="A7" s="4">
        <v>254</v>
      </c>
      <c t="n" r="B7" s="6">
        <v>400000</v>
      </c>
    </row>
    <row spans="1:2" r="8">
      <c t="s" r="A8" s="4">
        <v>257</v>
      </c>
    </row>
    <row spans="1:2" r="9">
      <c t="s" r="A9" s="4">
        <v>283</v>
      </c>
      <c t="n" r="B9" s="7">
        <v>60000</v>
      </c>
    </row>
    <row spans="1:2" r="10">
      <c t="s" r="A10" s="4">
        <v>254</v>
      </c>
      <c t="n" r="B10" s="6">
        <v>300000</v>
      </c>
    </row>
    <row spans="1:2" r="11">
      <c t="s" r="A11" s="4">
        <v>258</v>
      </c>
    </row>
    <row spans="1:2" r="12">
      <c t="s" r="A12" s="4">
        <v>283</v>
      </c>
      <c t="n" r="B12" s="7">
        <v>80000</v>
      </c>
    </row>
    <row spans="1:2" r="13">
      <c t="s" r="A13" s="4">
        <v>254</v>
      </c>
      <c t="n" r="B13" s="6">
        <v>400000</v>
      </c>
    </row>
    <row spans="1:2" r="14">
      <c t="s" r="A14" s="4">
        <v>259</v>
      </c>
    </row>
    <row spans="1:2" r="15">
      <c t="s" r="A15" s="4">
        <v>283</v>
      </c>
      <c t="n" r="B15" s="7">
        <v>43785</v>
      </c>
    </row>
    <row spans="1:2" r="16">
      <c t="s" r="A16" s="4">
        <v>254</v>
      </c>
      <c t="n" r="B16" s="6">
        <v>218923</v>
      </c>
    </row>
    <row spans="1:2" r="17">
      <c t="s" r="A17" s="4">
        <v>284</v>
      </c>
    </row>
    <row spans="1:2" r="18">
      <c t="s" r="A18" s="4">
        <v>283</v>
      </c>
      <c t="n" r="B18" s="7">
        <v>67200</v>
      </c>
    </row>
    <row spans="1:2" r="19">
      <c t="s" r="A19" s="4">
        <v>254</v>
      </c>
      <c t="n" r="B19" s="6">
        <v>840000</v>
      </c>
    </row>
    <row spans="1:2" r="20">
      <c t="s" r="A20" s="4">
        <v>285</v>
      </c>
    </row>
    <row spans="1:2" r="21">
      <c t="s" r="A21" s="4">
        <v>283</v>
      </c>
      <c t="n" r="B21" s="7">
        <v>40800</v>
      </c>
    </row>
    <row spans="1:2" r="22">
      <c t="s" r="A22" s="4">
        <v>254</v>
      </c>
      <c t="n" r="B22" s="6">
        <v>510000</v>
      </c>
    </row>
    <row spans="1:2" r="23">
      <c t="s" r="A23" s="4">
        <v>267</v>
      </c>
    </row>
    <row spans="1:2" r="24">
      <c t="s" r="A24" s="4">
        <v>283</v>
      </c>
      <c t="n" r="B24" s="7">
        <v>58850</v>
      </c>
    </row>
    <row spans="1:2" r="25">
      <c t="s" r="A25" s="4">
        <v>254</v>
      </c>
      <c t="n" r="B25" s="6">
        <v>535000</v>
      </c>
    </row>
    <row spans="1:2" r="26">
      <c t="s" r="A26" s="4">
        <v>286</v>
      </c>
    </row>
    <row spans="1:2" r="27">
      <c t="s" r="A27" s="4">
        <v>283</v>
      </c>
      <c t="n" r="B27" s="7">
        <v>19476</v>
      </c>
    </row>
    <row spans="1:2" r="28">
      <c t="s" r="A28" s="4">
        <v>254</v>
      </c>
      <c t="n" r="B28" s="6">
        <v>177059</v>
      </c>
    </row>
    <row spans="1:2" r="29">
      <c t="s" r="A29" s="4">
        <v>287</v>
      </c>
    </row>
    <row spans="1:2" r="30">
      <c t="s" r="A30" s="4">
        <v>283</v>
      </c>
      <c t="n" r="B30" s="7">
        <v>19836</v>
      </c>
    </row>
    <row spans="1:2" r="31">
      <c t="s" r="A31" s="4">
        <v>254</v>
      </c>
      <c t="n" r="B31" s="6">
        <v>2479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spans="1:6" r="1">
      <c t="s" r="A1" s="1">
        <v>288</v>
      </c>
      <c t="s" r="B1" s="2">
        <v>73</v>
      </c>
      <c t="s" r="D1" s="2">
        <v>1</v>
      </c>
    </row>
    <row spans="1:6" r="2">
      <c t="s" r="B2" s="2">
        <v>2</v>
      </c>
      <c t="s" r="C2" s="2">
        <v>74</v>
      </c>
      <c t="s" r="D2" s="2">
        <v>2</v>
      </c>
      <c t="s" r="E2" s="2">
        <v>74</v>
      </c>
      <c t="s" r="F2" s="2">
        <v>28</v>
      </c>
    </row>
    <row spans="1:6" r="3">
      <c t="s" r="A3" s="4">
        <v>220</v>
      </c>
      <c t="n" r="B3" s="7">
        <v>15368</v>
      </c>
      <c t="n" r="C3" s="7">
        <v>9392</v>
      </c>
      <c t="n" r="D3" s="7">
        <v>81297</v>
      </c>
      <c t="n" r="E3" s="7">
        <v>17232</v>
      </c>
    </row>
    <row spans="1:6" r="4">
      <c t="s" r="A4" s="4">
        <v>289</v>
      </c>
      <c t="n" r="B4" s="6">
        <v>6112</v>
      </c>
      <c t="n" r="C4" s="6">
        <v>7619</v>
      </c>
      <c t="n" r="D4" s="6">
        <v>64864</v>
      </c>
      <c t="n" r="E4" s="6">
        <v>13998</v>
      </c>
    </row>
    <row spans="1:6" r="5">
      <c t="s" r="A5" s="4">
        <v>80</v>
      </c>
      <c t="n" r="B5" s="6">
        <v>145915</v>
      </c>
      <c t="n" r="C5" s="7">
        <v>177733</v>
      </c>
      <c t="n" r="D5" s="6">
        <v>486592</v>
      </c>
      <c t="n" r="E5" s="7">
        <v>410168</v>
      </c>
    </row>
    <row spans="1:6" r="6">
      <c t="s" r="A6" s="4">
        <v>290</v>
      </c>
      <c t="n" r="B6" s="6">
        <v>68595</v>
      </c>
      <c t="n" r="D6" s="6">
        <v>68595</v>
      </c>
      <c t="n" r="F6" s="7">
        <v>149455</v>
      </c>
    </row>
    <row spans="1:6" r="7">
      <c t="s" r="A7" s="4">
        <v>291</v>
      </c>
    </row>
    <row spans="1:6" r="8">
      <c t="s" r="A8" s="4">
        <v>220</v>
      </c>
      <c t="n" r="B8" s="6">
        <v>12120</v>
      </c>
      <c t="s" r="C8" s="4">
        <v>33</v>
      </c>
      <c t="n" r="D8" s="6">
        <v>41250</v>
      </c>
      <c t="s" r="E8" s="4">
        <v>33</v>
      </c>
    </row>
    <row spans="1:6" r="9">
      <c t="s" r="A9" s="4">
        <v>289</v>
      </c>
      <c t="n" r="B9" s="6">
        <v>1514</v>
      </c>
      <c t="s" r="C9" s="4">
        <v>33</v>
      </c>
      <c t="n" r="D9" s="6">
        <v>23465</v>
      </c>
      <c t="s" r="E9" s="4">
        <v>33</v>
      </c>
    </row>
    <row spans="1:6" r="10">
      <c t="s" r="A10" s="4">
        <v>80</v>
      </c>
      <c t="n" r="B10" s="6">
        <v>11143</v>
      </c>
      <c t="n" r="C10" s="7">
        <v>14210</v>
      </c>
      <c t="n" r="D10" s="6">
        <v>34829</v>
      </c>
      <c t="n" r="E10" s="7">
        <v>20315</v>
      </c>
    </row>
    <row spans="1:6" r="11">
      <c t="s" r="A11" s="4">
        <v>290</v>
      </c>
      <c t="n" r="B11" s="6">
        <v>65705</v>
      </c>
      <c t="n" r="D11" s="6">
        <v>65705</v>
      </c>
      <c t="n" r="F11" s="6">
        <v>78912</v>
      </c>
    </row>
    <row spans="1:6" r="12">
      <c t="s" r="A12" s="4">
        <v>292</v>
      </c>
    </row>
    <row spans="1:6" r="13">
      <c t="s" r="A13" s="4">
        <v>220</v>
      </c>
      <c t="n" r="B13" s="6">
        <v>3248</v>
      </c>
      <c t="s" r="C13" s="4">
        <v>33</v>
      </c>
      <c t="n" r="D13" s="6">
        <v>40048</v>
      </c>
      <c t="s" r="E13" s="4">
        <v>33</v>
      </c>
    </row>
    <row spans="1:6" r="14">
      <c t="s" r="A14" s="4">
        <v>289</v>
      </c>
      <c t="n" r="B14" s="6">
        <v>4598</v>
      </c>
      <c t="s" r="C14" s="4">
        <v>33</v>
      </c>
      <c t="n" r="D14" s="6">
        <v>41399</v>
      </c>
      <c t="s" r="E14" s="4">
        <v>33</v>
      </c>
    </row>
    <row spans="1:6" r="15">
      <c t="s" r="A15" s="4">
        <v>80</v>
      </c>
      <c t="n" r="B15" s="6">
        <v>22184</v>
      </c>
      <c t="s" r="C15" s="4">
        <v>33</v>
      </c>
      <c t="n" r="D15" s="6">
        <v>71373</v>
      </c>
      <c t="s" r="E15" s="4">
        <v>33</v>
      </c>
    </row>
    <row spans="1:6" r="16">
      <c t="s" r="A16" s="4">
        <v>290</v>
      </c>
      <c t="n" r="B16" s="7">
        <v>2073</v>
      </c>
      <c t="n" r="D16" s="7">
        <v>2073</v>
      </c>
      <c t="n" r="F16" s="6">
        <v>7179</v>
      </c>
    </row>
    <row spans="1:6" r="17">
      <c t="s" r="A17" s="4">
        <v>293</v>
      </c>
    </row>
    <row spans="1:6" r="18">
      <c t="s" r="A18" s="4">
        <v>220</v>
      </c>
      <c t="s" r="B18" s="4">
        <v>33</v>
      </c>
      <c t="n" r="C18" s="7">
        <v>9392</v>
      </c>
      <c t="s" r="D18" s="4">
        <v>33</v>
      </c>
      <c t="n" r="E18" s="7">
        <v>17232</v>
      </c>
    </row>
    <row spans="1:6" r="19">
      <c t="s" r="A19" s="4">
        <v>289</v>
      </c>
      <c t="s" r="B19" s="4">
        <v>33</v>
      </c>
      <c t="n" r="C19" s="7">
        <v>7619</v>
      </c>
      <c t="s" r="D19" s="4">
        <v>33</v>
      </c>
      <c t="n" r="E19" s="7">
        <v>13998</v>
      </c>
    </row>
    <row spans="1:6" r="20">
      <c t="s" r="A20" s="4">
        <v>80</v>
      </c>
      <c t="s" r="B20" s="4">
        <v>33</v>
      </c>
      <c t="s" r="C20" s="4">
        <v>33</v>
      </c>
      <c t="s" r="D20" s="4">
        <v>33</v>
      </c>
      <c t="s" r="E20" s="4">
        <v>33</v>
      </c>
    </row>
    <row spans="1:6" r="21">
      <c t="s" r="A21" s="4">
        <v>294</v>
      </c>
    </row>
    <row spans="1:6" r="22">
      <c t="s" r="A22" s="4">
        <v>220</v>
      </c>
      <c t="s" r="B22" s="4">
        <v>33</v>
      </c>
      <c t="s" r="C22" s="4">
        <v>33</v>
      </c>
      <c t="s" r="D22" s="4">
        <v>33</v>
      </c>
      <c t="s" r="E22" s="4">
        <v>33</v>
      </c>
    </row>
    <row spans="1:6" r="23">
      <c t="s" r="A23" s="4">
        <v>289</v>
      </c>
      <c t="s" r="B23" s="4">
        <v>33</v>
      </c>
      <c t="s" r="C23" s="4">
        <v>33</v>
      </c>
      <c t="s" r="D23" s="4">
        <v>33</v>
      </c>
      <c t="s" r="E23" s="4">
        <v>33</v>
      </c>
    </row>
    <row spans="1:6" r="24">
      <c t="s" r="A24" s="4">
        <v>80</v>
      </c>
      <c t="n" r="B24" s="7">
        <v>112588</v>
      </c>
      <c t="n" r="C24" s="7">
        <v>163523</v>
      </c>
      <c t="n" r="D24" s="7">
        <v>380390</v>
      </c>
      <c t="n" r="E24" s="7">
        <v>389853</v>
      </c>
    </row>
    <row spans="1:6" r="25">
      <c t="s" r="A25" s="4">
        <v>290</v>
      </c>
      <c t="n" r="B25" s="7">
        <v>816</v>
      </c>
      <c t="n" r="D25" s="7">
        <v>816</v>
      </c>
      <c t="n" r="F25" s="6">
        <v>1394</v>
      </c>
    </row>
    <row spans="1:6" r="26">
      <c t="s" r="A26" s="4">
        <v>295</v>
      </c>
    </row>
    <row spans="1:6" r="27">
      <c t="s" r="A27" s="4">
        <v>290</v>
      </c>
      <c t="s" r="B27" s="4">
        <v>33</v>
      </c>
      <c t="s" r="D27" s="4">
        <v>33</v>
      </c>
      <c t="n" r="F27" s="7">
        <v>619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15368</v>
      </c>
      <c t="n" r="C4" s="7">
        <v>9392</v>
      </c>
      <c t="n" r="D4" s="7">
        <v>81297</v>
      </c>
      <c t="n" r="E4" s="7">
        <v>17232</v>
      </c>
    </row>
    <row spans="1:5" r="5">
      <c t="s" r="A5" s="4">
        <v>77</v>
      </c>
      <c t="n" r="B5" s="6">
        <v>9256</v>
      </c>
      <c t="n" r="C5" s="6">
        <v>1773</v>
      </c>
      <c t="n" r="D5" s="6">
        <v>16433</v>
      </c>
      <c t="n" r="E5" s="6">
        <v>3234</v>
      </c>
    </row>
    <row spans="1:5" r="6">
      <c t="s" r="A6" s="4">
        <v>78</v>
      </c>
      <c t="n" r="B6" s="6">
        <v>6112</v>
      </c>
      <c t="n" r="C6" s="6">
        <v>7619</v>
      </c>
      <c t="n" r="D6" s="6">
        <v>64864</v>
      </c>
      <c t="n" r="E6" s="6">
        <v>13998</v>
      </c>
    </row>
    <row spans="1:5" r="7">
      <c t="s" r="A7" s="3">
        <v>79</v>
      </c>
    </row>
    <row spans="1:5" r="8">
      <c t="s" r="A8" s="4">
        <v>80</v>
      </c>
      <c t="n" r="B8" s="6">
        <v>145915</v>
      </c>
      <c t="n" r="C8" s="6">
        <v>177733</v>
      </c>
      <c t="n" r="D8" s="6">
        <v>486592</v>
      </c>
      <c t="n" r="E8" s="6">
        <v>410168</v>
      </c>
    </row>
    <row spans="1:5" r="9">
      <c t="s" r="A9" s="4">
        <v>81</v>
      </c>
      <c t="n" r="B9" s="6">
        <v>-139803</v>
      </c>
      <c t="n" r="C9" s="6">
        <v>-170114</v>
      </c>
      <c t="n" r="D9" s="6">
        <v>-421728</v>
      </c>
      <c t="n" r="E9" s="6">
        <v>-396170</v>
      </c>
    </row>
    <row spans="1:5" r="10">
      <c t="s" r="A10" s="3">
        <v>82</v>
      </c>
    </row>
    <row spans="1:5" r="11">
      <c t="s" r="A11" s="4">
        <v>83</v>
      </c>
      <c t="n" r="B11" s="6">
        <v>-109971</v>
      </c>
      <c t="n" r="C11" s="7">
        <v>-15188</v>
      </c>
      <c t="n" r="D11" s="6">
        <v>-467763</v>
      </c>
      <c t="n" r="E11" s="7">
        <v>-15188</v>
      </c>
    </row>
    <row spans="1:5" r="12">
      <c t="s" r="A12" s="4">
        <v>84</v>
      </c>
      <c t="n" r="B12" s="6">
        <v>29</v>
      </c>
      <c t="s" r="C12" s="4">
        <v>33</v>
      </c>
      <c t="n" r="D12" s="6">
        <v>78</v>
      </c>
      <c t="s" r="E12" s="4">
        <v>33</v>
      </c>
    </row>
    <row spans="1:5" r="13">
      <c t="s" r="A13" s="4">
        <v>85</v>
      </c>
      <c t="n" r="B13" s="7">
        <v>-249745</v>
      </c>
      <c t="n" r="C13" s="7">
        <v>-185302</v>
      </c>
      <c t="n" r="D13" s="6">
        <v>-889413</v>
      </c>
      <c t="n" r="E13" s="7">
        <v>-411358</v>
      </c>
    </row>
    <row spans="1:5" r="14">
      <c t="s" r="A14" s="4">
        <v>86</v>
      </c>
      <c t="s" r="B14" s="4">
        <v>33</v>
      </c>
      <c t="n" r="C14" s="6">
        <v>1709</v>
      </c>
      <c t="n" r="D14" s="6">
        <v>59805</v>
      </c>
      <c t="n" r="E14" s="6">
        <v>2437</v>
      </c>
    </row>
    <row spans="1:5" r="15">
      <c t="s" r="A15" s="4">
        <v>87</v>
      </c>
      <c t="n" r="B15" s="7">
        <v>-249745</v>
      </c>
      <c t="n" r="C15" s="7">
        <v>-183593</v>
      </c>
      <c t="n" r="D15" s="7">
        <v>-829608</v>
      </c>
      <c t="n" r="E15" s="7">
        <v>-408921</v>
      </c>
    </row>
    <row spans="1:5" r="16">
      <c t="s" r="A16" s="3">
        <v>88</v>
      </c>
    </row>
    <row spans="1:5" r="17">
      <c t="s" r="A17" s="4">
        <v>89</v>
      </c>
      <c t="n" r="B17" s="9">
        <v>-0.02</v>
      </c>
      <c t="n" r="C17" s="9">
        <v>-0.02</v>
      </c>
      <c t="n" r="D17" s="9">
        <v>-0.09</v>
      </c>
      <c t="n" r="E17" s="9">
        <v>-0.05</v>
      </c>
    </row>
    <row spans="1:5" r="18">
      <c t="s" r="A18" s="4">
        <v>90</v>
      </c>
      <c t="s" r="B18" s="4">
        <v>33</v>
      </c>
      <c t="n" r="C18" s="6">
        <v>0</v>
      </c>
      <c t="n" r="D18" s="10">
        <v>0.01</v>
      </c>
      <c t="n" r="E18" s="6">
        <v>0</v>
      </c>
    </row>
    <row spans="1:5" r="19">
      <c t="s" r="A19" s="4">
        <v>91</v>
      </c>
      <c t="n" r="B19" s="9">
        <v>-0.02</v>
      </c>
      <c t="n" r="C19" s="9">
        <v>-0.02</v>
      </c>
      <c t="n" r="D19" s="9">
        <v>-0.08</v>
      </c>
      <c t="n" r="E19" s="9">
        <v>-0.05</v>
      </c>
    </row>
    <row spans="1:5" r="20">
      <c t="s" r="A20" s="4">
        <v>92</v>
      </c>
      <c t="n" r="B20" s="6">
        <v>11326146</v>
      </c>
      <c t="n" r="C20" s="6">
        <v>8020000</v>
      </c>
      <c t="n" r="D20" s="6">
        <v>10219919</v>
      </c>
      <c t="n" r="E20" s="6">
        <v>80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0"/>
    <col customWidth="1" max="6" min="6" width="11"/>
  </cols>
  <sheetData>
    <row spans="1:6" r="1">
      <c t="s" r="A1" s="1">
        <v>93</v>
      </c>
      <c t="s" r="B1" s="2">
        <v>94</v>
      </c>
      <c t="s" r="C1" s="2">
        <v>95</v>
      </c>
      <c t="s" r="D1" s="2">
        <v>96</v>
      </c>
      <c t="s" r="E1" s="2">
        <v>97</v>
      </c>
      <c t="s" r="F1" s="2">
        <v>98</v>
      </c>
    </row>
    <row spans="1:6" r="2">
      <c t="s" r="A2" s="4">
        <v>99</v>
      </c>
      <c t="n" r="B2" s="6">
        <v>1000000</v>
      </c>
      <c t="n" r="C2" s="6">
        <v>8065537</v>
      </c>
    </row>
    <row spans="1:6" r="3">
      <c t="s" r="A3" s="4">
        <v>100</v>
      </c>
      <c t="n" r="B3" s="7">
        <v>1</v>
      </c>
      <c t="n" r="C3" s="7">
        <v>8</v>
      </c>
      <c t="n" r="D3" s="7">
        <v>666827</v>
      </c>
      <c t="n" r="E3" s="7">
        <v>-835248</v>
      </c>
      <c t="n" r="F3" s="7">
        <v>-168412</v>
      </c>
    </row>
    <row spans="1:6" r="4">
      <c t="s" r="A4" s="4">
        <v>101</v>
      </c>
      <c t="s" r="B4" s="4">
        <v>33</v>
      </c>
      <c t="n" r="C4" s="6">
        <v>3628926</v>
      </c>
    </row>
    <row spans="1:6" r="5">
      <c t="s" r="A5" s="4">
        <v>102</v>
      </c>
      <c t="s" r="B5" s="4">
        <v>33</v>
      </c>
      <c t="n" r="C5" s="7">
        <v>4</v>
      </c>
      <c t="n" r="D5" s="6">
        <v>469943</v>
      </c>
      <c t="s" r="E5" s="4">
        <v>33</v>
      </c>
      <c t="n" r="F5" s="6">
        <v>469947</v>
      </c>
    </row>
    <row spans="1:6" r="6">
      <c t="s" r="A6" s="4">
        <v>103</v>
      </c>
      <c t="s" r="B6" s="4">
        <v>33</v>
      </c>
      <c t="s" r="C6" s="4">
        <v>33</v>
      </c>
      <c t="n" r="D6" s="7">
        <v>502660</v>
      </c>
      <c t="s" r="E6" s="4">
        <v>33</v>
      </c>
      <c t="n" r="F6" s="6">
        <v>502660</v>
      </c>
    </row>
    <row spans="1:6" r="7">
      <c t="s" r="A7" s="4">
        <v>91</v>
      </c>
      <c t="s" r="B7" s="4">
        <v>33</v>
      </c>
      <c t="s" r="C7" s="4">
        <v>33</v>
      </c>
      <c t="s" r="D7" s="4">
        <v>33</v>
      </c>
      <c t="n" r="E7" s="7">
        <v>-829608</v>
      </c>
      <c t="n" r="F7" s="6">
        <v>-829608</v>
      </c>
    </row>
    <row spans="1:6" r="8">
      <c t="s" r="A8" s="4">
        <v>104</v>
      </c>
      <c t="n" r="B8" s="6">
        <v>1000000</v>
      </c>
      <c t="n" r="C8" s="6">
        <v>11694463</v>
      </c>
    </row>
    <row spans="1:6" r="9">
      <c t="s" r="A9" s="4">
        <v>105</v>
      </c>
      <c t="n" r="B9" s="7">
        <v>1</v>
      </c>
      <c t="n" r="C9" s="7">
        <v>12</v>
      </c>
      <c t="n" r="D9" s="7">
        <v>1639430</v>
      </c>
      <c t="n" r="E9" s="7">
        <v>-1664856</v>
      </c>
      <c t="n" r="F9" s="7">
        <v>-25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6</v>
      </c>
      <c t="s" r="B1" s="2">
        <v>1</v>
      </c>
    </row>
    <row spans="1:3" r="2">
      <c t="s" r="B2" s="2">
        <v>2</v>
      </c>
      <c t="s" r="C2" s="2">
        <v>74</v>
      </c>
    </row>
    <row spans="1:3" r="3">
      <c t="s" r="A3" s="3">
        <v>107</v>
      </c>
    </row>
    <row spans="1:3" r="4">
      <c t="s" r="A4" s="4">
        <v>91</v>
      </c>
      <c t="n" r="B4" s="7">
        <v>-829608</v>
      </c>
      <c t="n" r="C4" s="7">
        <v>-408921</v>
      </c>
    </row>
    <row spans="1:3" r="5">
      <c t="s" r="A5" s="4">
        <v>86</v>
      </c>
      <c t="n" r="B5" s="6">
        <v>-59805</v>
      </c>
      <c t="n" r="C5" s="6">
        <v>-2437</v>
      </c>
    </row>
    <row spans="1:3" r="6">
      <c t="s" r="A6" s="3">
        <v>108</v>
      </c>
    </row>
    <row spans="1:3" r="7">
      <c t="s" r="A7" s="4">
        <v>109</v>
      </c>
      <c t="n" r="B7" s="7">
        <v>442554</v>
      </c>
      <c t="n" r="C7" s="6">
        <v>7607</v>
      </c>
    </row>
    <row spans="1:3" r="8">
      <c t="s" r="A8" s="4">
        <v>110</v>
      </c>
      <c t="s" r="B8" s="4">
        <v>33</v>
      </c>
      <c t="n" r="C8" s="6">
        <v>1</v>
      </c>
    </row>
    <row spans="1:3" r="9">
      <c t="s" r="A9" s="4">
        <v>111</v>
      </c>
      <c t="n" r="B9" s="7">
        <v>152</v>
      </c>
      <c t="n" r="C9" s="6">
        <v>2576</v>
      </c>
    </row>
    <row spans="1:3" r="10">
      <c t="s" r="A10" s="3">
        <v>112</v>
      </c>
    </row>
    <row spans="1:3" r="11">
      <c t="s" r="A11" s="4">
        <v>113</v>
      </c>
      <c t="s" r="B11" s="4">
        <v>33</v>
      </c>
      <c t="n" r="C11" s="7">
        <v>90</v>
      </c>
    </row>
    <row spans="1:3" r="12">
      <c t="s" r="A12" s="4">
        <v>114</v>
      </c>
      <c t="n" r="B12" s="7">
        <v>8574</v>
      </c>
      <c t="s" r="C12" s="4">
        <v>33</v>
      </c>
    </row>
    <row spans="1:3" r="13">
      <c t="s" r="A13" s="4">
        <v>115</v>
      </c>
      <c t="n" r="B13" s="7">
        <v>-2026</v>
      </c>
      <c t="s" r="C13" s="4">
        <v>33</v>
      </c>
    </row>
    <row spans="1:3" r="14">
      <c t="s" r="A14" s="4">
        <v>116</v>
      </c>
      <c t="s" r="B14" s="4">
        <v>33</v>
      </c>
      <c t="n" r="C14" s="7">
        <v>1913</v>
      </c>
    </row>
    <row spans="1:3" r="15">
      <c t="s" r="A15" s="4">
        <v>117</v>
      </c>
      <c t="n" r="B15" s="7">
        <v>-162186</v>
      </c>
      <c t="n" r="C15" s="7">
        <v>140502</v>
      </c>
    </row>
    <row spans="1:3" r="16">
      <c t="s" r="A16" s="4">
        <v>42</v>
      </c>
      <c t="n" r="B16" s="6">
        <v>-1000</v>
      </c>
      <c t="s" r="C16" s="4">
        <v>33</v>
      </c>
    </row>
    <row spans="1:3" r="17">
      <c t="s" r="A17" s="4">
        <v>47</v>
      </c>
      <c t="n" r="B17" s="6">
        <v>22299</v>
      </c>
      <c t="s" r="C17" s="4">
        <v>33</v>
      </c>
    </row>
    <row spans="1:3" r="18">
      <c t="s" r="A18" s="4">
        <v>118</v>
      </c>
      <c t="n" r="B18" s="7">
        <v>-581046</v>
      </c>
      <c t="n" r="C18" s="7">
        <v>-258669</v>
      </c>
    </row>
    <row spans="1:3" r="19">
      <c t="s" r="A19" s="3">
        <v>119</v>
      </c>
    </row>
    <row spans="1:3" r="20">
      <c t="s" r="A20" s="4">
        <v>120</v>
      </c>
      <c t="s" r="B20" s="4">
        <v>33</v>
      </c>
      <c t="n" r="C20" s="6">
        <v>-64627</v>
      </c>
    </row>
    <row spans="1:3" r="21">
      <c t="s" r="A21" s="4">
        <v>121</v>
      </c>
      <c t="s" r="B21" s="4">
        <v>33</v>
      </c>
      <c t="n" r="C21" s="6">
        <v>-8066</v>
      </c>
    </row>
    <row spans="1:3" r="22">
      <c t="s" r="A22" s="4">
        <v>122</v>
      </c>
      <c t="s" r="B22" s="4">
        <v>33</v>
      </c>
      <c t="n" r="C22" s="6">
        <v>-72693</v>
      </c>
    </row>
    <row spans="1:3" r="23">
      <c t="s" r="A23" s="3">
        <v>123</v>
      </c>
    </row>
    <row spans="1:3" r="24">
      <c t="s" r="A24" s="4">
        <v>124</v>
      </c>
      <c t="n" r="B24" s="7">
        <v>502660</v>
      </c>
      <c t="n" r="C24" s="6">
        <v>369852</v>
      </c>
    </row>
    <row spans="1:3" r="25">
      <c t="s" r="A25" s="4">
        <v>125</v>
      </c>
      <c t="s" r="B25" s="4">
        <v>33</v>
      </c>
      <c t="n" r="C25" s="7">
        <v>51197</v>
      </c>
    </row>
    <row spans="1:3" r="26">
      <c t="s" r="A26" s="4">
        <v>126</v>
      </c>
      <c t="n" r="B26" s="7">
        <v>-51197</v>
      </c>
      <c t="s" r="C26" s="4">
        <v>33</v>
      </c>
    </row>
    <row spans="1:3" r="27">
      <c t="s" r="A27" s="4">
        <v>127</v>
      </c>
      <c t="n" r="B27" s="6">
        <v>451463</v>
      </c>
      <c t="n" r="C27" s="7">
        <v>421049</v>
      </c>
    </row>
    <row spans="1:3" r="28">
      <c t="s" r="A28" s="3">
        <v>128</v>
      </c>
    </row>
    <row spans="1:3" r="29">
      <c t="s" r="A29" s="4">
        <v>129</v>
      </c>
      <c t="n" r="B29" s="7">
        <v>117393</v>
      </c>
      <c t="n" r="C29" s="6">
        <v>6911</v>
      </c>
    </row>
    <row spans="1:3" r="30">
      <c t="s" r="A30" s="4">
        <v>130</v>
      </c>
      <c t="s" r="B30" s="4">
        <v>33</v>
      </c>
      <c t="n" r="C30" s="6">
        <v>-64680</v>
      </c>
    </row>
    <row spans="1:3" r="31">
      <c t="s" r="A31" s="4">
        <v>131</v>
      </c>
      <c t="n" r="B31" s="7">
        <v>117393</v>
      </c>
      <c t="n" r="C31" s="6">
        <v>-57769</v>
      </c>
    </row>
    <row spans="1:3" r="32">
      <c t="s" r="A32" s="4">
        <v>132</v>
      </c>
      <c t="n" r="B32" s="6">
        <v>-12190</v>
      </c>
      <c t="n" r="C32" s="6">
        <v>31918</v>
      </c>
    </row>
    <row spans="1:3" r="33">
      <c t="s" r="A33" s="4">
        <v>133</v>
      </c>
      <c t="n" r="B33" s="6">
        <v>21392</v>
      </c>
      <c t="n" r="C33" s="6">
        <v>3075</v>
      </c>
    </row>
    <row spans="1:3" r="34">
      <c t="s" r="A34" s="4">
        <v>134</v>
      </c>
      <c t="n" r="B34" s="6">
        <v>9202</v>
      </c>
      <c t="n" r="C34" s="7">
        <v>34993</v>
      </c>
    </row>
    <row spans="1:3" r="35">
      <c t="s" r="A35" s="3">
        <v>135</v>
      </c>
    </row>
    <row spans="1:3" r="36">
      <c t="s" r="A36" s="4">
        <v>136</v>
      </c>
      <c t="n" r="B36" s="7">
        <v>2910</v>
      </c>
      <c t="s" r="C36" s="4">
        <v>33</v>
      </c>
    </row>
    <row spans="1:3" r="37">
      <c t="s" r="A37" s="4">
        <v>137</v>
      </c>
      <c t="s" r="B37" s="4">
        <v>33</v>
      </c>
      <c t="s" r="C37" s="4">
        <v>33</v>
      </c>
    </row>
    <row spans="1:3" r="38">
      <c t="s" r="A38" s="3">
        <v>138</v>
      </c>
    </row>
    <row spans="1:3" r="39">
      <c t="s" r="A39" s="4">
        <v>139</v>
      </c>
      <c t="n" r="B39" s="7">
        <v>502660</v>
      </c>
      <c t="n" r="C39" s="7">
        <v>369852</v>
      </c>
    </row>
    <row spans="1:3" r="40">
      <c t="s" r="A40" s="4">
        <v>140</v>
      </c>
      <c t="n" r="B40" s="6">
        <v>502660</v>
      </c>
      <c t="n" r="C40" s="7">
        <v>369852</v>
      </c>
    </row>
    <row spans="1:3" r="41">
      <c t="s" r="A41" s="4">
        <v>141</v>
      </c>
      <c t="n" r="B41" s="7">
        <v>469947</v>
      </c>
      <c t="s" r="C41" s="4">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6</v>
      </c>
      <c t="s" r="B1" s="2">
        <v>1</v>
      </c>
    </row>
    <row spans="1:2" r="2">
      <c t="s" r="B2" s="2">
        <v>2</v>
      </c>
    </row>
    <row spans="1:2" r="3">
      <c t="s" r="A3" s="3">
        <v>143</v>
      </c>
    </row>
    <row spans="1:2" r="4">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9</v>
      </c>
      <c t="s" r="B1" s="2">
        <v>1</v>
      </c>
    </row>
    <row spans="1:2" r="2">
      <c t="s" r="B2" s="2">
        <v>2</v>
      </c>
    </row>
    <row spans="1:2" r="3">
      <c t="s" r="A3" s="3">
        <v>143</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STATEMENT OF CHANGES IN STOCKHO</vt:lpstr>
      <vt:lpstr>CONSOLIDATED STATEMENT OF CASH </vt:lpstr>
      <vt:lpstr>General Organization and Busine</vt:lpstr>
      <vt:lpstr>Going Concern</vt:lpstr>
      <vt:lpstr>Summary of Significant Accounti</vt:lpstr>
      <vt:lpstr>Sale of Kent Storage</vt:lpstr>
      <vt:lpstr>Note Payable to Related Party</vt:lpstr>
      <vt:lpstr>Convertible Notes Payable</vt:lpstr>
      <vt:lpstr>Debt Commitments</vt:lpstr>
      <vt:lpstr>Related Party Transactions</vt:lpstr>
      <vt:lpstr>Stockholders' Equity</vt:lpstr>
      <vt:lpstr>Business Segments</vt:lpstr>
      <vt:lpstr>Significant and Critical Accoun</vt:lpstr>
      <vt:lpstr>Sale of Kent Storage (Tables)</vt:lpstr>
      <vt:lpstr>Convertible Notes Payable (Tabl</vt:lpstr>
      <vt:lpstr>Debt Commitments (Tables)</vt:lpstr>
      <vt:lpstr>Stockholders' Equity (Tables)</vt:lpstr>
      <vt:lpstr>Business Segments (Tables)</vt:lpstr>
      <vt:lpstr>Going Concern (Details Narrativ</vt:lpstr>
      <vt:lpstr>Sale of Kent Storage (Details)</vt:lpstr>
      <vt:lpstr>Sale of Kent Storage (Details 1</vt:lpstr>
      <vt:lpstr>Note Payable, related party (De</vt:lpstr>
      <vt:lpstr>Convertible Notes Payable (Deta</vt:lpstr>
      <vt:lpstr>Convertible Notes Payable (De28</vt:lpstr>
      <vt:lpstr>Convertible Notes Payable (De29</vt:lpstr>
      <vt:lpstr>Convertible Notes Payable (De30</vt:lpstr>
      <vt:lpstr>Convertible Notes Payable (De31</vt:lpstr>
      <vt:lpstr>Convertible Notes Payable (De32</vt:lpstr>
      <vt:lpstr>Debt Commitments (Details)</vt:lpstr>
      <vt:lpstr>Related Party Transactions (Det</vt:lpstr>
      <vt:lpstr>Stockholders' Equity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2:50:20Z</dcterms:created>
  <dcterms:modified xmlns:dcterms="http://purl.org/dc/terms/" xmlns:xsi="http://www.w3.org/2001/XMLSchema-instance" xsi:type="dcterms:W3CDTF">2016-02-22T12:50:20Z</dcterms:modified>
  <dc:title xmlns:dc="http://purl.org/dc/elements/1.1/">Untitled</dc:title>
  <dc:description xmlns:dc="http://purl.org/dc/elements/1.1/"/>
  <dc:subject xmlns:dc="http://purl.org/dc/elements/1.1/"/>
  <cp:keywords/>
  <cp:category/>
</cp:coreProperties>
</file>